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ote 1 - Basis of Presentation " sheetId="7" r:id="rId7"/>
    <s:sheet name="Note 2 - Acquisitions" sheetId="8" r:id="rId8"/>
    <s:sheet name="Note 3 - Segment Information" sheetId="9" r:id="rId9"/>
    <s:sheet name="Note 4 - Share-based Compensati" sheetId="10" r:id="rId10"/>
    <s:sheet name="Note 5 - Other Income, Net" sheetId="11" r:id="rId11"/>
    <s:sheet name="Note 6 - Earnings Per Share" sheetId="12" r:id="rId12"/>
    <s:sheet name="Note 7 - Accumulated Other Comp" sheetId="13" r:id="rId13"/>
    <s:sheet name="Note 8 - Debt and Other Financi" sheetId="14" r:id="rId14"/>
    <s:sheet name="Note 9 - Subsequent Event" sheetId="15" r:id="rId15"/>
    <s:sheet name="Significant Accounting Policies" sheetId="16" r:id="rId16"/>
    <s:sheet name="Note 1 - Basis of Presentatio17" sheetId="17" r:id="rId17"/>
    <s:sheet name="Note 2 - Acquisitions (Tables)" sheetId="18" r:id="rId18"/>
    <s:sheet name="Note 3 - Segment Information (T" sheetId="19" r:id="rId19"/>
    <s:sheet name="Note 5 - Other Income, Net (Tab" sheetId="20" r:id="rId20"/>
    <s:sheet name="Note 6 - Earnings Per Share (Ta" sheetId="21" r:id="rId21"/>
    <s:sheet name="Note 7 - Accumulated Other Co22" sheetId="22" r:id="rId22"/>
    <s:sheet name="Note 1 - Basis of Presentatio23" sheetId="23" r:id="rId23"/>
    <s:sheet name="Note 1 - Inventories (Details)" sheetId="24" r:id="rId24"/>
    <s:sheet name="Note 1 - Property and Equipment" sheetId="25" r:id="rId25"/>
    <s:sheet name="Note 1 - Intangible Assets (Det" sheetId="26" r:id="rId26"/>
    <s:sheet name="Note 1 - Changes to Carrying Am" sheetId="27" r:id="rId27"/>
    <s:sheet name="Note 1 - Estimated Future Amort" sheetId="28" r:id="rId28"/>
    <s:sheet name="Note 1 - Changes in Carrying Am" sheetId="29" r:id="rId29"/>
    <s:sheet name="Note 2 - Acquisitions (Details " sheetId="30" r:id="rId30"/>
    <s:sheet name="Note 2 - Preliminary Estimated " sheetId="31" r:id="rId31"/>
    <s:sheet name="Note 3 - Financial Information " sheetId="32" r:id="rId32"/>
    <s:sheet name="Note 4 - Share-based Compensa33" sheetId="33" r:id="rId33"/>
    <s:sheet name="Note 5 - Schedule of Components" sheetId="34" r:id="rId34"/>
    <s:sheet name="Note 6 - Earnings Per Share (De" sheetId="35" r:id="rId35"/>
    <s:sheet name="Note 6 - Shares Used in the Ear" sheetId="36" r:id="rId36"/>
    <s:sheet name="Note 7 - Accumulated Other Co37" sheetId="37" r:id="rId37"/>
    <s:sheet name="Note 7 - Changes in Accumulated" sheetId="38" r:id="rId38"/>
    <s:sheet name="Note 8 - Debt and Other Finan39" sheetId="39" r:id="rId39"/>
  </s:sheets>
  <s:definedNames/>
  <s:calcPr calcId="124519" calcMode="auto" fullCalcOnLoad="1"/>
</s:workbook>
</file>

<file path=xl/sharedStrings.xml><?xml version="1.0" encoding="utf-8"?>
<sst xmlns="http://schemas.openxmlformats.org/spreadsheetml/2006/main" uniqueCount="347">
  <si>
    <t>Document And Entity Information - shares</t>
  </si>
  <si>
    <t>9 Months Ended</t>
  </si>
  <si>
    <t>Mar. 31, 2016</t>
  </si>
  <si>
    <t>May. 06, 2016</t>
  </si>
  <si>
    <t>Entity Registrant Name</t>
  </si>
  <si>
    <t>BIO-TECHNE Corp</t>
  </si>
  <si>
    <t>Entity Central Index Key</t>
  </si>
  <si>
    <t>Trading Symbol</t>
  </si>
  <si>
    <t>tec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3</t>
  </si>
  <si>
    <t>Amendment Flag</t>
  </si>
  <si>
    <t>false</t>
  </si>
  <si>
    <t>Condensed Consolidated Statements of Earnings and Comprehensive Income (Unaudited) - USD ($) shares in Thousands</t>
  </si>
  <si>
    <t>3 Months Ended</t>
  </si>
  <si>
    <t>Mar. 31, 2015</t>
  </si>
  <si>
    <t>Net sales</t>
  </si>
  <si>
    <t>Cost of sales</t>
  </si>
  <si>
    <t>Gross margin</t>
  </si>
  <si>
    <t>Operating expenses:</t>
  </si>
  <si>
    <t>Selling, general and administrative</t>
  </si>
  <si>
    <t>Research and development</t>
  </si>
  <si>
    <t>Total operating expenses</t>
  </si>
  <si>
    <t>Operating income</t>
  </si>
  <si>
    <t>Other (expense) income</t>
  </si>
  <si>
    <t>Earnings before income taxes</t>
  </si>
  <si>
    <t>Income taxes</t>
  </si>
  <si>
    <t>Net earnings</t>
  </si>
  <si>
    <t>Other comprehensive (loss) income:</t>
  </si>
  <si>
    <t>Foreign currency translation adjustments</t>
  </si>
  <si>
    <t>Unrealized gain (loss) on available-for-sale investments, net of tax of ($3,611), $1,644, ($3,917) and $2,070, respectively</t>
  </si>
  <si>
    <t>Other comprehensive (loss) income</t>
  </si>
  <si>
    <t>Comprehensive income</t>
  </si>
  <si>
    <t>Earnings per share:</t>
  </si>
  <si>
    <t>Basic (in dollars per share)</t>
  </si>
  <si>
    <t>Diluted (in dollars per share)</t>
  </si>
  <si>
    <t>Cash dividends per common share: (in dollars per share)</t>
  </si>
  <si>
    <t>Weighted average common shares outstanding:</t>
  </si>
  <si>
    <t>Basic (in shares)</t>
  </si>
  <si>
    <t>Diluted (in shares)</t>
  </si>
  <si>
    <t>Condensed Consolidated Statements of Earnings and Comprehensive Income (Unaudited) (Parentheticals) - USD ($) $ in Thousands</t>
  </si>
  <si>
    <t>Unrealized losses on available-for-sale investments, net of tax</t>
  </si>
  <si>
    <t>Condensed Consolidated Balance Sheets (Current Period Unaudited) - USD ($)</t>
  </si>
  <si>
    <t>Jun. 30, 2015</t>
  </si>
  <si>
    <t>Current assets:</t>
  </si>
  <si>
    <t>Cash and cash equivalents</t>
  </si>
  <si>
    <t>Short-term available-for-sale investments</t>
  </si>
  <si>
    <t>Trade accounts receivable, less allowance for doubtful accounts of $417 and $555, respectively</t>
  </si>
  <si>
    <t>Other receivables</t>
  </si>
  <si>
    <t>Inventories</t>
  </si>
  <si>
    <t>Prepaid expenses</t>
  </si>
  <si>
    <t>Deferred income taxes</t>
  </si>
  <si>
    <t xml:space="preserve"> </t>
  </si>
  <si>
    <t>Total current assets</t>
  </si>
  <si>
    <t>Property and equipment, net</t>
  </si>
  <si>
    <t>Intangible assets, net</t>
  </si>
  <si>
    <t>Goodwill</t>
  </si>
  <si>
    <t>Other assets</t>
  </si>
  <si>
    <t>Total Assets</t>
  </si>
  <si>
    <t>Current liabilities:</t>
  </si>
  <si>
    <t>Trade accounts payable</t>
  </si>
  <si>
    <t>Salaries, wages and related accruals</t>
  </si>
  <si>
    <t>Accrued expenses</t>
  </si>
  <si>
    <t>Income taxes payable</t>
  </si>
  <si>
    <t>Deferred revenue, current</t>
  </si>
  <si>
    <t>Related party note payable, current</t>
  </si>
  <si>
    <t>Total current liabilities</t>
  </si>
  <si>
    <t>Long-term debt obligations</t>
  </si>
  <si>
    <t>Other long-term liabilities</t>
  </si>
  <si>
    <t>Shareholders' equity:</t>
  </si>
  <si>
    <t>Common stock, par value $.01 per share; authorized 100,000,000; issued and outstanding 37,196,281 and 37,152,979 respectively</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Allowance for doubtful accounts</t>
  </si>
  <si>
    <t>Common stock authorized (in shares)</t>
  </si>
  <si>
    <t>Common stock issued (in shares)</t>
  </si>
  <si>
    <t>Common stock outstanding (in shares)</t>
  </si>
  <si>
    <t>Common stock par value (in dollars per share)</t>
  </si>
  <si>
    <t>Condensed Consolidated Statements of Cash Flows (Unaudited) - USD ($)</t>
  </si>
  <si>
    <t>CASH FLOWS FROM OPERATING ACTIVITIES:</t>
  </si>
  <si>
    <t>Adjustments to reconcile net earnings to net cash provided by operating activities:</t>
  </si>
  <si>
    <t>Depreciation and amortization</t>
  </si>
  <si>
    <t>Fair Value Write-Up of Acquired Inventory</t>
  </si>
  <si>
    <t>Stock-based compensation expense</t>
  </si>
  <si>
    <t>Gain on CyVek acquisition</t>
  </si>
  <si>
    <t>Other</t>
  </si>
  <si>
    <t>Change in operating assets and operating liabilities, net of acquisition:</t>
  </si>
  <si>
    <t>Trade accounts and other receivables</t>
  </si>
  <si>
    <t>Trade accounts payable and accrued expenses</t>
  </si>
  <si>
    <t>Net cash provided by operating activities</t>
  </si>
  <si>
    <t>CASH FLOWS FROM INVESTING ACTIVITIES:</t>
  </si>
  <si>
    <t>Acquisitions, net of cash acquired</t>
  </si>
  <si>
    <t>Net proceeds from maturities and purchases of available-for-sale investments</t>
  </si>
  <si>
    <t>Additions to property and equipment</t>
  </si>
  <si>
    <t>Distributions from unconsolidated entities</t>
  </si>
  <si>
    <t>Net cash used in investing activities</t>
  </si>
  <si>
    <t>CASH FLOWS FROM FINANCING ACTIVITIES:</t>
  </si>
  <si>
    <t>Cash dividends</t>
  </si>
  <si>
    <t>Proceeds from stock option exercises</t>
  </si>
  <si>
    <t>Excess tax benefit from stock option exercises</t>
  </si>
  <si>
    <t>Borrowings under line-of-credit agreement</t>
  </si>
  <si>
    <t>Payments on line-of-credi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te 1 - Basis of Presentation and Summary of Significant Accounting Policies</t>
  </si>
  <si>
    <t>Notes to Financial Statements</t>
  </si>
  <si>
    <t>Business Description and Accounting Policies [Text Block]</t>
  </si>
  <si>
    <t xml:space="preserve">Note 1. Basis of Presentation and Summary of Significant Accounting Policies: The interim consolidated financial statements of Bio-Techne Corporation (formerly Techne Corporation) and subsidiaries, (the Company) presented here have been prepared by the Company and are unaudited. They have been prepared in accordance with accounting principles generally accepted in the United States of America and with instructions to Form 10-Q and Article 10 of Regulation S-X. They reflect all adjustments which are, in the opinion of management, necessary for a fair presentation of the results for the interim periods presented. All such adjustments are of a normal recurring nature.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15, included in the Company's Annual Report on Form 10-K for fiscal 2015. A summary of significant accounting policies followed by the Company is detailed in the Company's Annual Report on Form 10-K for fiscal 2015. The Company follows these policies in preparation of the interim unaudited condensed consolidated financial statements. Available-For-Sale Investments: The Company's available-for-sale securities are carried at fair value using Level 1 and Level 2 inputs. The fair value of the Company's available-for-sale investments at March 31, 2016 and June 30, 2015 were $18.9 million and $56.4 million, respectively. The cost basis of the Company's available-for-sale investments at March 31, 2016 and June 30, 2015 were $29.5 million and $33.6 million, respectively. Inventories: Inventories consist of (in thousands): March 31, June 30, 2016 2015 Raw materials $ 22,621 $ 15,892 Finished goods 34,445 33,685 Inventories, net $ 57,066 $ 49,577 At March 31, 2016, the Company had $57.1 million of inventory compared to $50.0 million as of June 30, 2015. The increase is primarily driven by the acquisition of Cliniqa Corporation in July 2015. At both March 31, 2016 and June 30, 2015, the Company had approximately $24 million of excess protein, antibody and chemically-based inventory on hand which was not valued. Property and Equipment: Property and equipment consist of (in thousands): March 31, June 30, 2016 2015 Land $ 6,270 $ 7,370 Buildings and improvements 164,738 156,965 Machinery and equipment 78.536 74,385 Property and equipment, cost 249,544 238,720 Accumulated depreciation and amortization (115,878 ) (108,971 ) Property and equipment, net $ 133,666 $ 129,749 Intangible Assets: Intangible assets consist of (in thousands): March 31, June 30, 2016 2015 Developed technology $ 125,340 $ 108,887 Trade names 63,901 63,867 Customer relationships 191,993 167,494 Non-compete agreements 3,278 3,298 In process research and development 2,500 0 Intangible assets 387,012 343,546 Accumulated amortization (71,702 ) (50,707 ) Intangible assets, net $ 315,310 $ 292,839 Changes to the carrying amount of net intangible assets for the nine months ended March 31, 2016 consist of (in thousands): Beginning balance $ 292,839 Acquisitions 48,825 Amortization expense (22,443 ) Currency translation (3,911 ) Ending balance $ 315,310 The estimated future amortization expense for intangible assets as of March 31, 2016 is as follows (in thousands): Period Ending June 30: 2016 $ 7,546 2017 27,801 2018 27,801 2019 27,291 2020 26,664 2021 26,664 Thereafter 171,543 Total $ 315,310 G oodwill: Changes to the carrying amount of goodwill for the nine months ended March 31, 2016 consist of (in thousands): Beginning balance $ 390,638 Acquisitions 51,635 Currency translation (7,539 ) Ending balance $ 434,734 Contingent Consideration Payable The Company made an initial payment of approximately $62.0 million to the stockholders of CyVek on November 3, 2014. Such purchase price was adjusted after closing based on the final levels of cash, indebtedness and transaction expenses of CyVek as of the closing. The Company will also pay CyVek’s previous stockholders up to $35.0 million based on the cumulative revenue generated by CyVek’s products before May 3, 2017 (30 months from the closing of the Merger). The Company will also pay CyVek’s previous stockholders 50% of the amount, if any, by which the revenue from CyVek’s products and related products exceeds $100 million in calendar year 2020. The Company has recorded the present value of these contingent payments as a long-term liability of $35.0 million at March 31, 2016. The Company made an initial payment of approximately $8.0 million to the stockholders of Zephyrus on March 14, 2016. Such purchase price was adjusted after closing based on the final levels of cash and transaction expenses of Zephyrus as of the closing. The Company will also pay Zephyrus’ previous stockholders $3.5 million if and when $3.0 million of cumulative revenue is generated by the sale of Zephyrus products before September 14, 2020 (4 years and 6 months from the closing of the Merger). The Company will also pay Zephyrus’ previous stockholders another $3.5 million if and when 10 Zephyrus instruments are sold prior to March 14, 2019 (3 years from the closing of the Merger) resulting in a total potential payout of $7.0 million. The Company has performed a preliminary estimate and recorded the present value of these contingent payments as a long-term liability of $3.5 million, at March 31, 2016. </t>
  </si>
  <si>
    <t>Note 2 - Acquisitions</t>
  </si>
  <si>
    <t>Business Combination Disclosure [Text Block]</t>
  </si>
  <si>
    <t xml:space="preserve">Note 2. Acquisitions: The Company's acquisitions have historically been made at prices above the fair value of the acquired identifiable assets, resulting in goodwill. The goodwill is due to strategic benefits of growing the Company's product portfolio, expected revenue growth from the increased market penetration from future products and customers, and expectations of synergies that will be realized by combining the businesses. Acquisitions have been accounted for using the purchase method of accounting and the acquired companies' results have been included in the accompanying financial statements from their respective dates of acquisition. Acquisition costs are recorded in selling, general and administrative expenses as incurred. On March 14, 2016, the Company acquired Zephyrus Biosciences, Inc. (Zephyrus). Zephyrus provides research tools to enable protein analysis at the single cell level. Addressing the burgeoning single cell analysis market, Zephyrus’s first product, Milo™, enables western blotting on individual cells for the first time. The acquisition was funded with cash on hand. The purchase price of Zephyrus exceeded the preliminary estimated fair value of the identifiable net assets and, accordingly, the difference was allocated to goodwill, substantially all of which is not tax deductible. Zephryus is included in the Company’s Protein Platforms segment. On July 8, 2015, the Company acquired all of the issued and outstanding equity interests of Cliniqa Corporation (Cliniqa). Cliniqa specializes in the manufacturing and commercialization of quality controls and calibrators as well as bulk reagents used in the clinical diagnostic market. The acquisition was mostly funded through our line-of-credit facility. The purchase price of Cliniqa exceeded the estimated fair value of the identifiable net assets and, accordingly, the difference was allocated to goodwill, substantially all of which is not tax deductible. Cliniqa is included in the Company's Clinical Controls segment. The estimated fair value of the assets acquired and liabilities assumed, pending final valuation of intangible assets, are as follows (in thousands): Zephyrus Cliniqa Current assets $ 86 $ 11,926 Equipment 32 1,436 Other long-term assets 0 58 Intangible Assets: In process research and development 2,500 0 Developed technology 0 18,000 Trade name 0 27,000 Customer relationships 0 1,100 Goodwill 8,966 42,669 Total assets acquired 11,584 102,189 Liabilities 54 1,509 Deferred income taxes, net 0 17,793 Net assets acquired 11,530 82,888 Cash paid, net of cash acquired 8,030 82,888 Contingent consideration payable 3,500 0 Net purchase price $ 11,530 82,888 Tangible assets acquired, net of liabilities assumed, were stated at the preliminary estimated fair value at the date of acquisition based on management's assessment. The purchase price allocated to developed technology, trade names, in process research and development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densed Consolidated Statement of Earnings and Comprehensive Income. Amortization expense related to trade names, and customer relationships is reflected in selling, general and administrative expenses in the Consolidated Statement of Earnings and Comprehensive Income. The amortization periods for intangible assets acquired in fiscal 2016 are estimated to be approximately 18 years for developed technology, 20 years for trade names and 4 years for customer relationships. The deferred income tax liability represents the net amount of the estimated future impact of adjustments for costs to be recognized upon the sale of acquired inventory that was written up to fair value and intangible asset amortization, both of which are not deductible for income tax purposes. The Company's Condensed Consolidated Financial Statements for the quarter ended March 31, 2016, include Cliniqa net sales of $10.1 million and income before tax of $3.4 million. Included in these results were amortization of intangibles of $0.7 million and costs recognized on the sales of acquired inventory of $0.1 million. For the nine months ended March 31, 2016, Cliniqa contributed net sales of $20.1 million and income before tax of $3.7 million. Included in these results were amortization of intangibles of $2.0 million and costs recognized on the sales of acquired inventory of $0.9 million . The Company's Condensed Consolidated Financial Statements for the quarter and year ended March 31, 2016, include zero net sales from Zephyrus and a loss before tax of less than $0.1 million. Included in these results were amortization of intangibles of less than $0.1 million. </t>
  </si>
  <si>
    <t>Note 3 - Segment Information</t>
  </si>
  <si>
    <t>Segment Reporting Disclosure [Text Block]</t>
  </si>
  <si>
    <t xml:space="preserve">Note 3. Segment Information: The Company's management evaluates segment operating performance based on operating income before certain charges to cost of sales and selling, general and administrative expenses, principally associated with acquisition accounting related to inventory, amortization of acquisition-related intangible assets and other acquisition-related expenses. Prior period segment results, which reported segment earnings before income taxes, have been reclassified to reflect segment performance based on operating income. The Company has three reportable segments based on the nature of products; they are Biotechnology, Clinical Controls and Protein Platforms. The following is financial information relating to the Company's reportable segments (in thousands): Quarter Ended Nine Months Ended 2016 2015 2016 2015 Net sales: Biotechnology $ 81,386 $ 78,521 $ 232,984 $ 229,347 Clinical Controls 29,929 20,001 76,013 56,417 Protein Platforms 19,693 15,669 55,327 49,061 Intersegment (35 ) (33 ) (63 ) (242 ) Consolidated net sales 130,973 114,158 364,261 334,583 Segment operating income: Biotechnology 45,133 44,620 124,436 122,967 Clinical Controls 9,454 6,186 21,464 17,422 Protein Platforms 1,592 (1,710 ) 1,948 4,461 Segment operating income 56,179 49,096 147,848 144,850 Costs recognized on sale of acquired inventory (1,082 ) (897 ) (3,439 ) (5,252 ) Amortization of acquisition related intangible assets (7,276 ) (6,751 ) (22,048 ) (19,337 ) Acquisition related expenses (1,313 ) (335 ) (2,284 ) (3,906 ) Stock based compensation (2,317 ) (1,288 ) (6,676 ) (4,725 ) Corporate general, selling, and administrative (664 ) (399 ) (2,820 ) (2,408 ) Operating income $ 43,527 $ 39,426 $ 110,581 $ 109,222 </t>
  </si>
  <si>
    <t>Note 4 - Share-based Compensation</t>
  </si>
  <si>
    <t>Disclosure of Compensation Related Costs, Share-based Payments [Text Block]</t>
  </si>
  <si>
    <t>Note 4. Share-based Compensation: During the nine months ended March 31, 2016 and 2015, the Company granted 804,000 and 538,000 stock options at weighted average grant prices of $105.15 and $93.65 and weighted average fair values of $18.50 and $15.08, respectively. During the nine months ended March 31, 2016 and 2015, the Company granted 35,000 and 34,000 restricted stock units at a weighted average fair value of $105.01 and $93.70, respectively. During the nine months ended March 31, 2016 and 2015, the Company granted 20,000 and 9,000 shares of restricted stock at grant date fair values of $99.53 and $91.78, respectively. Stock options for 18,000 and 141,000 shares of common stock with total intrinsic values of $0.6 million and $3.4 million were exercised during the nine months ended March 31, 2016 and 2015, respectively. Stock-based compensation expense of $2.3 million and $1.3 million was included in selling, general and administrative expenses for the quarters ended March 31, 2016 and 2015, respectively. Stock-based compensation expense of $6.7 million and $4.7 million was included in selling, general and administrative expenses for the nine months ended March 31, 2016 and 2015, respectively. As of March 31, 2016, there was $17.9 million of unrecognized compensation cost related to non-vested stock options, non-vested restricted stock units and non-vested restricted stock. The weighted average period over which the compensation cost is expected to be recognized is 2.5 years .</t>
  </si>
  <si>
    <t>Note 5 - Other Income, Net</t>
  </si>
  <si>
    <t>Other Income and Other Expense Disclosure [Text Block]</t>
  </si>
  <si>
    <t xml:space="preserve">Note 5. Other Income, net: The components of other income in the accompanying Statement of Earnings and Comprehensive Income are as follows: Quarter Ended Nine Months Ended March 31, March 31, 2016 2015 2016 2015 Interest expense $ (448 ) $ (414 ) $ (1,315 ) $ (1,156 ) Interest income 65 158 192 507 Gain on CyVek acquisition - - - 8,300 Other non-operating income, net (654 ) (411 ) 253 (953 ) Other income, net $ (1,037 ) $ (667 ) $ (870 ) $ 6,698 </t>
  </si>
  <si>
    <t>Note 6 - Earnings Per Share</t>
  </si>
  <si>
    <t>Earnings Per Share [Text Block]</t>
  </si>
  <si>
    <t xml:space="preserve">Note 6. Earnings Per Share: Shares used in the earnings per share computations are as follows (in thousands): Quarter Ended Nine Months Ended 2016 2015 2016 2015 Weighted average common shares outstanding-basic 37,196 37,138 37,185 37,078 Dilutive effect of stock options and restricted stock units 103 131 122 132 Weighted average common shares outstanding-diluted 37,299 37,269 37,307 37,210 The dilutive effect of stock options and restricted stock units in the above table excludes all options for which the aggregate exercise proceeds exceeded the average market price for the period and all performance related options and restricted stock units. The number of potentially dilutive option shares and restricted stock units excluded from the calculation was 876,000 and 413,000 for the quarters ended March 31, 2016 and 2015, respectively. The number of potentially dilutive option shares and restricted stock units excluded from the calculation was 800,000 and 479,000 for the nine months ended March 31, 2016 and 2015, respectively. </t>
  </si>
  <si>
    <t>Note 7 - Accumulated Other Comprehensive Income</t>
  </si>
  <si>
    <t>Comprehensive Income (Loss) Note [Text Block]</t>
  </si>
  <si>
    <t>Note 7. Accumulated Other Comprehensive Income: Changes in accumulated other comprehensive income (loss), net of tax, for the nine months ended March 31, 2016 consists of (in thousands): Unrealized Gains (Losses) on Available- for-Sale Investments Foreign Currency Translation Adjustments Total Beginning balance $ 14,382 $ (44,975 ) $ (30,593 ) Other comprehensive income (32,605 ) (13,262 ) (45,867 ) Ending balance $ (18,222 ) $ (58,257 ) $ (76,480 ) The unrealized loss on available-for-sale investments for the nine months ended March 31, 2016 includes $13.7 million of unrealized gross losses related to our investment in ChemoCentryx, Inc (CCXI). As of March 31, 2016, the stock price of CCXI was $2.49 per share compared to our cost basis of $4.73 per share. Based upon our analysis, we believe there is insufficient information to conclude that the impairment of our investment in CCXI is other-than-temporary. As such, we have concluded that the impairment is temporary and have classified the impairment within other comprehensive income.</t>
  </si>
  <si>
    <t>Note 8 - Debt and Other Financing Arrangements</t>
  </si>
  <si>
    <t>Debt Disclosure [Text Block]</t>
  </si>
  <si>
    <t>Note 8. Debt and Other Financing Arrangements: On July 28, 2014, the Company entered into a revolving line-of-credit facility governed by a Credit Agreement (the Credit Agreement). The Credit Agreement provides for a revolving credit facility of $150 million, which can be increased by an additional $150 million subject to certain conditions. Borrowings under the Credit Agreement may be used for working capital and expenditures of the Company and its subsidiaries, including financing permitted acquisitions. Borrowings under the Credit Agreement for base rate loans bear interest at a variable rate equal to the greater of (i) the prime commercial rate, (ii) the per annum federal funds rate plus 0.5%, or (iii) LIBOR + 1.00% - 1.75% depending on the existing total leverage ratio of Debt to Earnings Before Interest, Taxes, Depreciation and Amortization (as defined in the Credit Agreement). The annualized fee for any unused portion of the credit facility is 15 basis points. The Credit Agreement matures on July 31, 2019 and contains customary restrictive and financial covenants and customary events of default. As of March 31, 2016, the outstanding balance under the Credit Agreement was $115.5 million. As of March 31, 2016, our long term debt obligations also included $35.0 million of contigent consideration payable related to the CyVek acquisition, $3.5 million of contingent consideration payable related to the Zephyrus acquisition, and approximately $3.8 million of deferred payments related to the PrimeGene acquisition.</t>
  </si>
  <si>
    <t>Note 9 - Subsequent Event</t>
  </si>
  <si>
    <t>Subsequent Events [Text Block]</t>
  </si>
  <si>
    <t xml:space="preserve">Note 9. Subsequent Event: None. </t>
  </si>
  <si>
    <t>Significant Accounting Policies (Policies)</t>
  </si>
  <si>
    <t>Accounting Policies [Abstract]</t>
  </si>
  <si>
    <t>Marketable Securities, Available-for-sale Securities, Policy [Policy Text Block]</t>
  </si>
  <si>
    <t>Available-For-Sale Investments: The Company's available-for-sale securities are carried at fair value using Level 1 and Level 2 inputs. The fair value of the Company's available-for-sale investments at March 31, 2016 and June 30, 2015 were $18.9 million and $56.4 million, respectively. The cost basis of the Company's available-for-sale investments at March 31, 2016 and June 30, 2015 were $29.5 million and $33.6 million, respectively.</t>
  </si>
  <si>
    <t>Inventory, Policy [Policy Text Block]</t>
  </si>
  <si>
    <t>Inventories: Inventories consist of (in thousands): March 31, June 30, 2016 2015 Raw materials $ 22,621 $ 15,892 Finished goods 34,445 33,685 Inventories, net $ 57,066 $ 49,577 At March 31, 2016, the Company had $57.1 million of inventory compared to $50.0 million as of June 30, 2015. The increase is primarily driven by the acquisition of Cliniqa Corporation in July 2015. At both March 31, 2016 and June 30, 2015, the Company had approximately $24 million of excess protein, antibody and chemically-based inventory on hand which was not valued.</t>
  </si>
  <si>
    <t>Property, Plant and Equipment, Policy [Policy Text Block]</t>
  </si>
  <si>
    <t xml:space="preserve">Property and Equipment: Property and equipment consist of (in thousands): March 31, June 30, 2016 2015 Land $ 6,270 $ 7,370 Buildings and improvements 164,738 156,965 Machinery and equipment 78.536 74,385 Property and equipment, cost 249,544 238,720 Accumulated depreciation and amortization (115,878 ) (108,971 ) Property and equipment, net $ 133,666 $ 129,749 </t>
  </si>
  <si>
    <t>Goodwill and Intangible Assets, Intangible Assets, Policy [Policy Text Block]</t>
  </si>
  <si>
    <t xml:space="preserve">Intangible Assets: Intangible assets consist of (in thousands): March 31, June 30, 2016 2015 Developed technology $ 125,340 $ 108,887 Trade names 63,901 63,867 Customer relationships 191,993 167,494 Non-compete agreements 3,278 3,298 In process research and development 2,500 0 Intangible assets 387,012 343,546 Accumulated amortization (71,702 ) (50,707 ) Intangible assets, net $ 315,310 $ 292,839 Changes to the carrying amount of net intangible assets for the nine months ended March 31, 2016 consist of (in thousands): Beginning balance $ 292,839 Acquisitions 48,825 Amortization expense (22,443 ) Currency translation (3,911 ) Ending balance $ 315,310 The estimated future amortization expense for intangible assets as of March 31, 2016 is as follows (in thousands): Period Ending June 30: 2016 $ 7,546 2017 27,801 2018 27,801 2019 27,291 2020 26,664 2021 26,664 Thereafter 171,543 Total $ 315,310 </t>
  </si>
  <si>
    <t>Goodwill and Intangible Assets, Goodwill, Policy [Policy Text Block]</t>
  </si>
  <si>
    <t xml:space="preserve">G oodwill: Changes to the carrying amount of goodwill for the nine months ended March 31, 2016 consist of (in thousands): Beginning balance $ 390,638 Acquisitions 51,635 Currency translation (7,539 ) Ending balance $ 434,734 </t>
  </si>
  <si>
    <t>Business Combinations Policy [Policy Text Block]</t>
  </si>
  <si>
    <t xml:space="preserve">Contingent Consideration Payable The Company made an initial payment of approximately $62.0 million to the stockholders of CyVek on November 3, 2014. Such purchase price was adjusted after closing based on the final levels of cash, indebtedness and transaction expenses of CyVek as of the closing. The Company will also pay CyVek’s previous stockholders up to $35.0 million based on the cumulative revenue generated by CyVek’s products before May 3, 2017 (30 months from the closing of the Merger). The Company will also pay CyVek’s previous stockholders 50% of the amount, if any, by which the revenue from CyVek’s products and related products exceeds $100 million in calendar year 2020. The Company has recorded the present value of these contingent payments as a long-term liability of $35.0 million at March 31, 2016. The Company made an initial payment of approximately $8.0 million to the stockholders of Zephyrus on March 14, 2016. Such purchase price was adjusted after closing based on the final levels of cash and transaction expenses of Zephyrus as of the closing. The Company will also pay Zephyrus’ previous stockholders $3.5 million if and when $3.0 million of cumulative revenue is generated by the sale of Zephyrus products before September 14, 2020 (4 years and 6 months from the closing of the Merger). The Company will also pay Zephyrus’ previous stockholders another $3.5 million if and when 10 Zephyrus instruments are sold prior to March 14, 2019 (3 years from the closing of the Merger) resulting in a total potential payout of $7.0 million. The Company has performed a preliminary estimate and recorded the present value of these contingent payments as a long-term liability of $3.5 million, at March 31, 2016. </t>
  </si>
  <si>
    <t>Note 1 - Basis of Presentation and Summary of Significant Accounting Policies (Tables)</t>
  </si>
  <si>
    <t>Notes Tables</t>
  </si>
  <si>
    <t>Schedule of Inventory, Current [Table Text Block]</t>
  </si>
  <si>
    <t xml:space="preserve"> March 31, June 30, 2016 2015 Raw materials $ 22,621 $ 15,892 Finished goods 34,445 33,685 Inventories, net $ 57,066 $ 49,577 </t>
  </si>
  <si>
    <t>Property, Plant and Equipment [Table Text Block]</t>
  </si>
  <si>
    <t xml:space="preserve"> March 31, June 30, 2016 2015 Land $ 6,270 $ 7,370 Buildings and improvements 164,738 156,965 Machinery and equipment 78.536 74,385 Property and equipment, cost 249,544 238,720 Accumulated depreciation and amortization (115,878 ) (108,971 ) Property and equipment, net $ 133,666 $ 129,749 </t>
  </si>
  <si>
    <t>Schedule of Intangible Assets and Goodwill [Table Text Block]</t>
  </si>
  <si>
    <t xml:space="preserve"> March 31, June 30, 2016 2015 Developed technology $ 125,340 $ 108,887 Trade names 63,901 63,867 Customer relationships 191,993 167,494 Non-compete agreements 3,278 3,298 In process research and development 2,500 0 Intangible assets 387,012 343,546 Accumulated amortization (71,702 ) (50,707 ) Intangible assets, net $ 315,310 $ 292,839 </t>
  </si>
  <si>
    <t>Schedule of Finite-Lived Intangible Assets [Table Text Block]</t>
  </si>
  <si>
    <t xml:space="preserve"> Beginning balance $ 292,839 Acquisitions 48,825 Amortization expense (22,443 ) Currency translation (3,911 ) Ending balance $ 315,310 </t>
  </si>
  <si>
    <t>Schedule of Finite-Lived Intangible Assets, Future Amortization Expense [Table Text Block]</t>
  </si>
  <si>
    <t xml:space="preserve"> Period Ending June 30: 2016 $ 7,546 2017 27,801 2018 27,801 2019 27,291 2020 26,664 2021 26,664 Thereafter 171,543 Total $ 315,310 </t>
  </si>
  <si>
    <t>Schedule of Goodwill [Table Text Block]</t>
  </si>
  <si>
    <t xml:space="preserve"> Beginning balance $ 390,638 Acquisitions 51,635 Currency translation (7,539 ) Ending balance $ 434,734 </t>
  </si>
  <si>
    <t>Note 2 - Acquisitions (Tables)</t>
  </si>
  <si>
    <t>Schedule of Recognized Identified Assets Acquired and Liabilities Assumed [Table Text Block]</t>
  </si>
  <si>
    <t xml:space="preserve"> Zephyrus Cliniqa Current assets $ 86 $ 11,926 Equipment 32 1,436 Other long-term assets 0 58 Intangible Assets: In process research and development 2,500 0 Developed technology 0 18,000 Trade name 0 27,000 Customer relationships 0 1,100 Goodwill 8,966 42,669 Total assets acquired 11,584 102,189 Liabilities 54 1,509 Deferred income taxes, net 0 17,793 Net assets acquired 11,530 82,888 Cash paid, net of cash acquired 8,030 82,888 Contingent consideration payable 3,500 0 Net purchase price $ 11,530 82,888 </t>
  </si>
  <si>
    <t>Note 3 - Segment Information (Tables)</t>
  </si>
  <si>
    <t>Schedule of Segment Reporting Information, by Segment [Table Text Block]</t>
  </si>
  <si>
    <t xml:space="preserve"> Quarter Ended Nine Months Ended 2016 2015 2016 2015 Net sales: Biotechnology $ 81,386 $ 78,521 $ 232,984 $ 229,347 Clinical Controls 29,929 20,001 76,013 56,417 Protein Platforms 19,693 15,669 55,327 49,061 Intersegment (35 ) (33 ) (63 ) (242 ) Consolidated net sales 130,973 114,158 364,261 334,583 Segment operating income: Biotechnology 45,133 44,620 124,436 122,967 Clinical Controls 9,454 6,186 21,464 17,422 Protein Platforms 1,592 (1,710 ) 1,948 4,461 Segment operating income 56,179 49,096 147,848 144,850 Costs recognized on sale of acquired inventory (1,082 ) (897 ) (3,439 ) (5,252 ) Amortization of acquisition related intangible assets (7,276 ) (6,751 ) (22,048 ) (19,337 ) Acquisition related expenses (1,313 ) (335 ) (2,284 ) (3,906 ) Stock based compensation (2,317 ) (1,288 ) (6,676 ) (4,725 ) Corporate general, selling, and administrative (664 ) (399 ) (2,820 ) (2,408 ) Operating income $ 43,527 $ 39,426 $ 110,581 $ 109,222 </t>
  </si>
  <si>
    <t>Note 5 - Other Income, Net (Tables)</t>
  </si>
  <si>
    <t>Schedule of Other Nonoperating Income (Expense) [Table Text Block]</t>
  </si>
  <si>
    <t xml:space="preserve"> Quarter Ended Nine Months Ended March 31, March 31, 2016 2015 2016 2015 Interest expense $ (448 ) $ (414 ) $ (1,315 ) $ (1,156 ) Interest income 65 158 192 507 Gain on CyVek acquisition - - - 8,300 Other non-operating income, net (654 ) (411 ) 253 (953 ) Other income, net $ (1,037 ) $ (667 ) $ (870 ) $ 6,698 </t>
  </si>
  <si>
    <t>Note 6 - Earnings Per Share (Tables)</t>
  </si>
  <si>
    <t>Schedule of Earnings Per Share, Basic and Diluted [Table Text Block]</t>
  </si>
  <si>
    <t xml:space="preserve"> Quarter Ended Nine Months Ended 2016 2015 2016 2015 Weighted average common shares outstanding-basic 37,196 37,138 37,185 37,078 Dilutive effect of stock options and restricted stock units 103 131 122 132 Weighted average common shares outstanding-diluted 37,299 37,269 37,307 37,210 </t>
  </si>
  <si>
    <t>Note 7 - Accumulated Other Comprehensive Income (Tables)</t>
  </si>
  <si>
    <t>Schedule of Accumulated Other Comprehensive Income (Loss) [Table Text Block]</t>
  </si>
  <si>
    <t xml:space="preserve"> Unrealized Gains (Losses) on Available- for-Sale Investments Foreign Currency Translation Adjustments Total Beginning balance $ 14,382 $ (44,975 ) $ (30,593 ) Other comprehensive income (32,605 ) (13,262 ) (45,867 ) Ending balance $ (18,222 ) $ (58,257 ) $ (76,480 )</t>
  </si>
  <si>
    <t>Note 1 - Basis of Presentation and Summary of Significant Accounting Policies (Details Textual) $ in Thousands</t>
  </si>
  <si>
    <t>Mar. 14, 2016USD ($)</t>
  </si>
  <si>
    <t>Nov. 03, 2014USD ($)</t>
  </si>
  <si>
    <t>Mar. 31, 2016USD ($)</t>
  </si>
  <si>
    <t>Jun. 30, 2015USD ($)</t>
  </si>
  <si>
    <t>CyVek, Inc. [Member]</t>
  </si>
  <si>
    <t>Payments to Acquire Businesses, Gross</t>
  </si>
  <si>
    <t>Business Combination, Recognized Identifiable Assets Acquired and Liabilities Assumed, Contingent Liability</t>
  </si>
  <si>
    <t>Business Combination, Recognized Identifiable Assets Acquired And Liabilities Assumed, Contingent Liability, Percentage</t>
  </si>
  <si>
    <t>50.00%</t>
  </si>
  <si>
    <t>Business Combination, Milestone Payment Threshold</t>
  </si>
  <si>
    <t>Business Combination, Liabilities Arising from Contingencies, Amount Recognized</t>
  </si>
  <si>
    <t>Zephyrus [Member] | Before September 14, 2020 [Member]</t>
  </si>
  <si>
    <t>Business Combination, Contingent Consideration Arrangements, Range of Outcomes, Value, High</t>
  </si>
  <si>
    <t>Business Combination, Cumulative Revenue of Acquiree before Specified Time</t>
  </si>
  <si>
    <t>Zephyrus [Member] | Before March 14, 2019 [Member]</t>
  </si>
  <si>
    <t>Business Combination, Number of Acquiree's Instruments to Be Sold before Specified Time</t>
  </si>
  <si>
    <t>Zephyrus [Member]</t>
  </si>
  <si>
    <t>Business Combination, Contingent Consideration, Liability, Noncurrent</t>
  </si>
  <si>
    <t>Available-for-sale Securities</t>
  </si>
  <si>
    <t>Available-for-sale Securities, Amortized Cost Basis</t>
  </si>
  <si>
    <t>Inventory, Net</t>
  </si>
  <si>
    <t>Inventory Valuation Reserves</t>
  </si>
  <si>
    <t>Note 1 - Inventories (Details) - USD ($) $ in Thousands</t>
  </si>
  <si>
    <t>Raw materials</t>
  </si>
  <si>
    <t>Finished goods</t>
  </si>
  <si>
    <t>Inventories, net</t>
  </si>
  <si>
    <t>Note 1 - Property and Equipment (Details) - USD ($)</t>
  </si>
  <si>
    <t>Land [Member]</t>
  </si>
  <si>
    <t>Property and equipment, cost</t>
  </si>
  <si>
    <t>Building and Building Improvements [Member]</t>
  </si>
  <si>
    <t>Machinery and Equipment [Member]</t>
  </si>
  <si>
    <t>Accumulated depreciation and amortization</t>
  </si>
  <si>
    <t>Property and Equipment</t>
  </si>
  <si>
    <t>Note 1 - Intangible Assets (Details) - USD ($)</t>
  </si>
  <si>
    <t>Developed Technology Rights [Member]</t>
  </si>
  <si>
    <t>Intangible Assets, Gross</t>
  </si>
  <si>
    <t>Trade Names [Member]</t>
  </si>
  <si>
    <t>Customer Relationships [Member]</t>
  </si>
  <si>
    <t>Noncompete Agreements [Member]</t>
  </si>
  <si>
    <t>In Process Research and Development [Member]</t>
  </si>
  <si>
    <t>Accumulated amortization</t>
  </si>
  <si>
    <t>Total</t>
  </si>
  <si>
    <t>Note 1 - Changes to Carrying Amount of Net Intangible Assets (Details) $ in Thousands</t>
  </si>
  <si>
    <t>Beginning balance</t>
  </si>
  <si>
    <t>Acquisitions (net of cash acquired)</t>
  </si>
  <si>
    <t>Amortization expense</t>
  </si>
  <si>
    <t>Currency translation</t>
  </si>
  <si>
    <t>Ending balance</t>
  </si>
  <si>
    <t>Note 1 - Estimated Future Amortization Expense for Intangible Assets (Details) - USD ($) $ in Thousands</t>
  </si>
  <si>
    <t>Thereafter</t>
  </si>
  <si>
    <t>Note 1 - Changes in Carrying Amount of Goodwill (Details) $ in Thousands</t>
  </si>
  <si>
    <t>Note 2 - Acquisitions (Details Textual) - USD ($)</t>
  </si>
  <si>
    <t>Developed Technology [Member]</t>
  </si>
  <si>
    <t>Acquired Finite-lived Intangible Assets, Weighted Average Useful Life</t>
  </si>
  <si>
    <t>18 years</t>
  </si>
  <si>
    <t>20 years</t>
  </si>
  <si>
    <t>4 years</t>
  </si>
  <si>
    <t>Cliniqa [Member]</t>
  </si>
  <si>
    <t>Revenue, Net</t>
  </si>
  <si>
    <t>Income (Loss) from Continuing Operations before Income Taxes, Noncontrolling Interest</t>
  </si>
  <si>
    <t>Amortization of Intangible Assets</t>
  </si>
  <si>
    <t>Note 2 - Preliminary Estimated Fair Values of Assets Acquired and Liabilities Assumed Pending Final Valuation of Intangible Assets (Details) - USD ($)</t>
  </si>
  <si>
    <t>Zephyrus [Member] | In Process Research and Development [Member]</t>
  </si>
  <si>
    <t>Intangible Assets:</t>
  </si>
  <si>
    <t>Intangible assets</t>
  </si>
  <si>
    <t>Zephyrus [Member] | Developed Technology Rights [Member]</t>
  </si>
  <si>
    <t>Zephyrus [Member] | Trade Names [Member]</t>
  </si>
  <si>
    <t>Zephyrus [Member] | Customer Relationships [Member]</t>
  </si>
  <si>
    <t>Current assets</t>
  </si>
  <si>
    <t>Equipment</t>
  </si>
  <si>
    <t>Other long-term assets</t>
  </si>
  <si>
    <t>Total assets acquired</t>
  </si>
  <si>
    <t>Liabilities</t>
  </si>
  <si>
    <t>Deferred income taxes, net</t>
  </si>
  <si>
    <t>Net assets acquired</t>
  </si>
  <si>
    <t>Cash paid, net of cash acquired</t>
  </si>
  <si>
    <t>Contingent consideration payable</t>
  </si>
  <si>
    <t>Net purchase price</t>
  </si>
  <si>
    <t>Cliniqa [Member] | In Process Research and Development [Member]</t>
  </si>
  <si>
    <t>Cliniqa [Member] | Developed Technology Rights [Member]</t>
  </si>
  <si>
    <t>Cliniqa [Member] | Trade Names [Member]</t>
  </si>
  <si>
    <t>Cliniqa [Member] | Customer Relationships [Member]</t>
  </si>
  <si>
    <t>Note 3 - Financial Information Relating to Reportable Segments (Details) - USD ($)</t>
  </si>
  <si>
    <t>Biotechnology [Member] | Operating Segments [Member]</t>
  </si>
  <si>
    <t>Clinical Controls [Member] | Operating Segments [Member]</t>
  </si>
  <si>
    <t>Protein Platforms [Member] | Operating Segments [Member]</t>
  </si>
  <si>
    <t>Operating Segments [Member]</t>
  </si>
  <si>
    <t>Intersegment Eliminations [Member]</t>
  </si>
  <si>
    <t>Corporate, Non-Segment [Member]</t>
  </si>
  <si>
    <t>Corporate general, selling, and administrative</t>
  </si>
  <si>
    <t>Acquisition Related [Member]</t>
  </si>
  <si>
    <t>Costs recognized on sale of acquired inventory</t>
  </si>
  <si>
    <t>Acquisition related expenses</t>
  </si>
  <si>
    <t>Stock based compensation</t>
  </si>
  <si>
    <t>Note 4 - Share-based Compensation (Details Textual) - USD ($) $ / shares in Units, $ in Million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Selling, General and Administrative Expenses [Member]</t>
  </si>
  <si>
    <t>Allocated Share-based Compensation Expens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2 years 182 days</t>
  </si>
  <si>
    <t>Note 5 - Schedule of Components of Other (Expense) Income (Details) - USD ($)</t>
  </si>
  <si>
    <t>Interest expense</t>
  </si>
  <si>
    <t>Interest income</t>
  </si>
  <si>
    <t>Other non-operating income, net</t>
  </si>
  <si>
    <t>Other income, net</t>
  </si>
  <si>
    <t>Note 6 - Earnings Per Share (Details Textual) - shares</t>
  </si>
  <si>
    <t>Antidilutive Securities Excluded from Computation of Earnings Per Share, Amount</t>
  </si>
  <si>
    <t>Note 6 - Shares Used in the Earnings Per Share Computations (Details) - shares shares in Thousands</t>
  </si>
  <si>
    <t>Weighted average common shares outstanding-basic (in shares)</t>
  </si>
  <si>
    <t>Dilutive effect of stock options and restricted stock units (in shares)</t>
  </si>
  <si>
    <t>Weighted average common shares outstanding-diluted (in shares)</t>
  </si>
  <si>
    <t>Note 7 - Accumulated Other Comprehensive Income (Details Textual) - USD ($) $ / shares in Units, $ in Thousands</t>
  </si>
  <si>
    <t>ChemoCentryx, Inc (CCXI) [Member] | Accumulated Net Investment Gain (Loss) Attributable to Parent [Member]</t>
  </si>
  <si>
    <t>Other Comprehensive Income (Loss), Net of Tax</t>
  </si>
  <si>
    <t>ChemoCentryx, Inc (CCXI) [Member]</t>
  </si>
  <si>
    <t>Available-for-sale Securities, Cost Basis Per Share</t>
  </si>
  <si>
    <t>Accumulated Net Investment Gain (Loss) Attributable to Parent [Member]</t>
  </si>
  <si>
    <t>Share Price</t>
  </si>
  <si>
    <t>Note 7 - Changes in Accumulated Other Comprehensive Income (Loss), Net of Tax (Details) - USD ($) $ in Thousands</t>
  </si>
  <si>
    <t>Accumulated Foreign Currency Adjustment Attributable to Parent [Member]</t>
  </si>
  <si>
    <t>Note 8 - Debt and Other Financing Arrangements (Details Textual) - USD ($) $ in Millions</t>
  </si>
  <si>
    <t>Jul. 28, 2014</t>
  </si>
  <si>
    <t>Revolving Credit Facility [Member] | Federal Funds Effective Swap Rate [Member]</t>
  </si>
  <si>
    <t>Debt Instrument, Basis Spread on Variable Rate</t>
  </si>
  <si>
    <t>0.50%</t>
  </si>
  <si>
    <t>Revolving Credit Facility [Member] | London Interbank Offered Rate (LIBOR) [Member] | Minimum [Member]</t>
  </si>
  <si>
    <t>1.00%</t>
  </si>
  <si>
    <t>Revolving Credit Facility [Member] | London Interbank Offered Rate (LIBOR) [Member] | Maximum [Member]</t>
  </si>
  <si>
    <t>1.75%</t>
  </si>
  <si>
    <t>Revolving Credit Facility [Member]</t>
  </si>
  <si>
    <t>Line of Credit Facility, Current Borrowing Capacity</t>
  </si>
  <si>
    <t>Line of Credit Facility, Additional Borrowing Capacity</t>
  </si>
  <si>
    <t>Line of Credit Facility, Unused Capacity, Commitment Fee Percentage</t>
  </si>
  <si>
    <t>0.15%</t>
  </si>
  <si>
    <t>Line of Credit Facility, Expiration Date</t>
  </si>
  <si>
    <t>Jul. 31,
		2019</t>
  </si>
  <si>
    <t>Business Combination, Contingent Consideration, Liability</t>
  </si>
  <si>
    <t>PrimeGene [Member]</t>
  </si>
  <si>
    <t>Business Combination, Deferred Payments</t>
  </si>
  <si>
    <t>Long-term Line of Cred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n" r="B4" s="5">
        <v>842023</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4</v>
      </c>
    </row>
    <row r="11" spans="1:3">
      <c t="s" r="A11" s="3">
        <v>18</v>
      </c>
      <c t="n" r="C11" s="5">
        <v>37213571</v>
      </c>
    </row>
    <row r="12" spans="1:3">
      <c t="s" r="A12" s="3">
        <v>19</v>
      </c>
      <c t="s" r="B12" s="3">
        <v>20</v>
      </c>
    </row>
    <row r="13" spans="1:3">
      <c t="s" r="A13" s="3">
        <v>21</v>
      </c>
      <c t="s" r="B13" s="3">
        <v>22</v>
      </c>
    </row>
    <row r="14" spans="1:3">
      <c t="s" r="A14" s="3">
        <v>23</v>
      </c>
      <c t="n" r="B14" s="5">
        <v>2016</v>
      </c>
    </row>
    <row r="15" spans="1:3">
      <c t="s" r="A15" s="3">
        <v>24</v>
      </c>
      <c t="s" r="B15" s="4">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36</v>
      </c>
      <c t="s" r="B1" s="2">
        <v>1</v>
      </c>
    </row>
    <row r="2" spans="1:2">
      <c t="s" r="B2" s="2">
        <v>2</v>
      </c>
    </row>
    <row r="3" spans="1:2">
      <c t="s" r="A3" s="7">
        <v>127</v>
      </c>
    </row>
    <row r="4" spans="1:2">
      <c t="s" r="A4" s="3">
        <v>137</v>
      </c>
      <c t="s" r="B4" s="3">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9</v>
      </c>
      <c t="s" r="B1" s="2">
        <v>1</v>
      </c>
    </row>
    <row r="2" spans="1:2">
      <c t="s" r="B2" s="2">
        <v>2</v>
      </c>
    </row>
    <row r="3" spans="1:2">
      <c t="s" r="A3" s="7">
        <v>127</v>
      </c>
    </row>
    <row r="4" spans="1:2">
      <c t="s" r="A4" s="3">
        <v>140</v>
      </c>
      <c t="s" r="B4" s="3">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2</v>
      </c>
      <c t="s" r="B1" s="2">
        <v>1</v>
      </c>
    </row>
    <row r="2" spans="1:2">
      <c t="s" r="B2" s="2">
        <v>2</v>
      </c>
    </row>
    <row r="3" spans="1:2">
      <c t="s" r="A3" s="7">
        <v>127</v>
      </c>
    </row>
    <row r="4" spans="1:2">
      <c t="s" r="A4" s="3">
        <v>143</v>
      </c>
      <c t="s" r="B4" s="3">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5</v>
      </c>
      <c t="s" r="B1" s="2">
        <v>1</v>
      </c>
    </row>
    <row r="2" spans="1:2">
      <c t="s" r="B2" s="2">
        <v>2</v>
      </c>
    </row>
    <row r="3" spans="1:2">
      <c t="s" r="A3" s="7">
        <v>127</v>
      </c>
    </row>
    <row r="4" spans="1:2">
      <c t="s" r="A4" s="3">
        <v>146</v>
      </c>
      <c t="s" r="B4" s="3">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8</v>
      </c>
      <c t="s" r="B1" s="2">
        <v>1</v>
      </c>
    </row>
    <row r="2" spans="1:2">
      <c t="s" r="B2" s="2">
        <v>2</v>
      </c>
    </row>
    <row r="3" spans="1:2">
      <c t="s" r="A3" s="7">
        <v>127</v>
      </c>
    </row>
    <row r="4" spans="1:2">
      <c t="s" r="A4" s="3">
        <v>149</v>
      </c>
      <c t="s" r="B4" s="3">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3"/>
  </cols>
  <sheetData>
    <row r="1" spans="1:2">
      <c t="s" r="A1" s="1">
        <v>151</v>
      </c>
      <c t="s" r="B1" s="2">
        <v>1</v>
      </c>
    </row>
    <row r="2" spans="1:2">
      <c t="s" r="B2" s="2">
        <v>2</v>
      </c>
    </row>
    <row r="3" spans="1:2">
      <c t="s" r="A3" s="7">
        <v>127</v>
      </c>
    </row>
    <row r="4" spans="1:2">
      <c t="s" r="A4" s="3">
        <v>152</v>
      </c>
      <c t="s" r="B4" s="3">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54</v>
      </c>
      <c t="s" r="B1" s="2">
        <v>1</v>
      </c>
    </row>
    <row r="2" spans="1:2">
      <c t="s" r="B2" s="2">
        <v>2</v>
      </c>
    </row>
    <row r="3" spans="1:2">
      <c t="s" r="A3" s="7">
        <v>155</v>
      </c>
    </row>
    <row r="4" spans="1:2">
      <c t="s" r="A4" s="3">
        <v>156</v>
      </c>
      <c t="s" r="B4" s="3">
        <v>157</v>
      </c>
    </row>
    <row r="5" spans="1:2">
      <c t="s" r="A5" s="3">
        <v>158</v>
      </c>
      <c t="s" r="B5" s="3">
        <v>159</v>
      </c>
    </row>
    <row r="6" spans="1:2">
      <c t="s" r="A6" s="3">
        <v>160</v>
      </c>
      <c t="s" r="B6" s="3">
        <v>161</v>
      </c>
    </row>
    <row r="7" spans="1:2">
      <c t="s" r="A7" s="3">
        <v>162</v>
      </c>
      <c t="s" r="B7" s="3">
        <v>163</v>
      </c>
    </row>
    <row r="8" spans="1:2">
      <c t="s" r="A8" s="3">
        <v>164</v>
      </c>
      <c t="s" r="B8" s="3">
        <v>165</v>
      </c>
    </row>
    <row r="9" spans="1:2">
      <c t="s" r="A9" s="3">
        <v>166</v>
      </c>
      <c t="s" r="B9" s="3">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7">
        <v>169</v>
      </c>
    </row>
    <row r="4" spans="1:2">
      <c t="s" r="A4" s="3">
        <v>170</v>
      </c>
      <c t="s" r="B4" s="3">
        <v>171</v>
      </c>
    </row>
    <row r="5" spans="1:2">
      <c t="s" r="A5" s="3">
        <v>172</v>
      </c>
      <c t="s" r="B5" s="3">
        <v>173</v>
      </c>
    </row>
    <row r="6" spans="1:2">
      <c t="s" r="A6" s="3">
        <v>174</v>
      </c>
      <c t="s" r="B6" s="3">
        <v>175</v>
      </c>
    </row>
    <row r="7" spans="1:2">
      <c t="s" r="A7" s="3">
        <v>176</v>
      </c>
      <c t="s" r="B7" s="3">
        <v>177</v>
      </c>
    </row>
    <row r="8" spans="1:2">
      <c t="s" r="A8" s="3">
        <v>178</v>
      </c>
      <c t="s" r="B8" s="3">
        <v>179</v>
      </c>
    </row>
    <row r="9" spans="1:2">
      <c t="s" r="A9" s="3">
        <v>180</v>
      </c>
      <c t="s" r="B9" s="3">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7">
        <v>169</v>
      </c>
    </row>
    <row r="4" spans="1:2">
      <c t="s" r="A4" s="3">
        <v>183</v>
      </c>
      <c t="s" r="B4" s="3">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85</v>
      </c>
      <c t="s" r="B1" s="2">
        <v>1</v>
      </c>
    </row>
    <row r="2" spans="1:2">
      <c t="s" r="B2" s="2">
        <v>2</v>
      </c>
    </row>
    <row r="3" spans="1:2">
      <c t="s" r="A3" s="7">
        <v>169</v>
      </c>
    </row>
    <row r="4" spans="1:2">
      <c t="s" r="A4" s="3">
        <v>186</v>
      </c>
      <c t="s" r="B4" s="3">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v>
      </c>
      <c t="s" r="B1" s="2">
        <v>29</v>
      </c>
      <c t="s" r="D1" s="2">
        <v>1</v>
      </c>
    </row>
    <row r="2" spans="1:5">
      <c t="s" r="B2" s="2">
        <v>2</v>
      </c>
      <c t="s" r="C2" s="2">
        <v>30</v>
      </c>
      <c t="s" r="D2" s="2">
        <v>2</v>
      </c>
      <c t="s" r="E2" s="2">
        <v>30</v>
      </c>
    </row>
    <row r="3" spans="1:5">
      <c t="s" r="A3" s="3">
        <v>31</v>
      </c>
      <c t="n" r="B3" s="6">
        <v>130973000</v>
      </c>
      <c t="n" r="C3" s="6">
        <v>114158000</v>
      </c>
      <c t="n" r="D3" s="6">
        <v>364261000</v>
      </c>
      <c t="n" r="E3" s="6">
        <v>334583000</v>
      </c>
    </row>
    <row r="4" spans="1:5">
      <c t="s" r="A4" s="3">
        <v>32</v>
      </c>
      <c t="n" r="B4" s="5">
        <v>40984000</v>
      </c>
      <c t="n" r="C4" s="5">
        <v>34778000</v>
      </c>
      <c t="n" r="D4" s="5">
        <v>117294000</v>
      </c>
      <c t="n" r="E4" s="5">
        <v>106394000</v>
      </c>
    </row>
    <row r="5" spans="1:5">
      <c t="s" r="A5" s="3">
        <v>33</v>
      </c>
      <c t="n" r="B5" s="5">
        <v>89989000</v>
      </c>
      <c t="n" r="C5" s="5">
        <v>79380000</v>
      </c>
      <c t="n" r="D5" s="5">
        <v>246967000</v>
      </c>
      <c t="n" r="E5" s="5">
        <v>228189000</v>
      </c>
    </row>
    <row r="6" spans="1:5">
      <c t="s" r="A6" s="7">
        <v>34</v>
      </c>
    </row>
    <row r="7" spans="1:5">
      <c t="s" r="A7" s="3">
        <v>35</v>
      </c>
      <c t="n" r="B7" s="5">
        <v>35217000</v>
      </c>
      <c t="n" r="C7" s="5">
        <v>29089000</v>
      </c>
      <c t="n" r="D7" s="5">
        <v>102842000</v>
      </c>
      <c t="n" r="E7" s="5">
        <v>88927000</v>
      </c>
    </row>
    <row r="8" spans="1:5">
      <c t="s" r="A8" s="3">
        <v>36</v>
      </c>
      <c t="n" r="B8" s="5">
        <v>11245000</v>
      </c>
      <c t="n" r="C8" s="5">
        <v>10865000</v>
      </c>
      <c t="n" r="D8" s="5">
        <v>33544000</v>
      </c>
      <c t="n" r="E8" s="5">
        <v>30040000</v>
      </c>
    </row>
    <row r="9" spans="1:5">
      <c t="s" r="A9" s="3">
        <v>37</v>
      </c>
      <c t="n" r="B9" s="5">
        <v>46462000</v>
      </c>
      <c t="n" r="C9" s="5">
        <v>39954000</v>
      </c>
      <c t="n" r="D9" s="5">
        <v>136386000</v>
      </c>
      <c t="n" r="E9" s="5">
        <v>118967000</v>
      </c>
    </row>
    <row r="10" spans="1:5">
      <c t="s" r="A10" s="3">
        <v>38</v>
      </c>
      <c t="n" r="B10" s="5">
        <v>43527000</v>
      </c>
      <c t="n" r="C10" s="5">
        <v>39426000</v>
      </c>
      <c t="n" r="D10" s="5">
        <v>110581000</v>
      </c>
      <c t="n" r="E10" s="5">
        <v>109222000</v>
      </c>
    </row>
    <row r="11" spans="1:5">
      <c t="s" r="A11" s="3">
        <v>39</v>
      </c>
      <c t="n" r="B11" s="5">
        <v>-1037000</v>
      </c>
      <c t="n" r="C11" s="5">
        <v>-667000</v>
      </c>
      <c t="n" r="D11" s="5">
        <v>-870000</v>
      </c>
      <c t="n" r="E11" s="5">
        <v>6698000</v>
      </c>
    </row>
    <row r="12" spans="1:5">
      <c t="s" r="A12" s="3">
        <v>40</v>
      </c>
      <c t="n" r="B12" s="5">
        <v>42490000</v>
      </c>
      <c t="n" r="C12" s="5">
        <v>38759000</v>
      </c>
      <c t="n" r="D12" s="5">
        <v>109711000</v>
      </c>
      <c t="n" r="E12" s="5">
        <v>115920000</v>
      </c>
    </row>
    <row r="13" spans="1:5">
      <c t="s" r="A13" s="3">
        <v>41</v>
      </c>
      <c t="n" r="B13" s="5">
        <v>12199000</v>
      </c>
      <c t="n" r="C13" s="5">
        <v>14469000</v>
      </c>
      <c t="n" r="D13" s="5">
        <v>30861000</v>
      </c>
      <c t="n" r="E13" s="5">
        <v>34514000</v>
      </c>
    </row>
    <row r="14" spans="1:5">
      <c t="s" r="A14" s="3">
        <v>42</v>
      </c>
      <c t="n" r="B14" s="5">
        <v>30291000</v>
      </c>
      <c t="n" r="C14" s="5">
        <v>24290000</v>
      </c>
      <c t="n" r="D14" s="5">
        <v>78850000</v>
      </c>
      <c t="n" r="E14" s="5">
        <v>81406000</v>
      </c>
    </row>
    <row r="15" spans="1:5">
      <c t="s" r="A15" s="7">
        <v>43</v>
      </c>
    </row>
    <row r="16" spans="1:5">
      <c t="s" r="A16" s="3">
        <v>44</v>
      </c>
      <c t="n" r="B16" s="5">
        <v>7128000</v>
      </c>
      <c t="n" r="C16" s="5">
        <v>-20094000</v>
      </c>
      <c t="n" r="D16" s="5">
        <v>-13262000</v>
      </c>
      <c t="n" r="E16" s="5">
        <v>-45034000</v>
      </c>
    </row>
    <row r="17" spans="1:5">
      <c t="s" r="A17" s="3">
        <v>45</v>
      </c>
      <c t="n" r="B17" s="5">
        <v>-32081000</v>
      </c>
      <c t="n" r="C17" s="5">
        <v>2949000</v>
      </c>
      <c t="n" r="D17" s="5">
        <v>-32605000</v>
      </c>
      <c t="n" r="E17" s="5">
        <v>8800000</v>
      </c>
    </row>
    <row r="18" spans="1:5">
      <c t="s" r="A18" s="3">
        <v>46</v>
      </c>
      <c t="n" r="B18" s="5">
        <v>-24953000</v>
      </c>
      <c t="n" r="C18" s="5">
        <v>-17145000</v>
      </c>
      <c t="n" r="D18" s="5">
        <v>-45867000</v>
      </c>
      <c t="n" r="E18" s="5">
        <v>-36234000</v>
      </c>
    </row>
    <row r="19" spans="1:5">
      <c t="s" r="A19" s="3">
        <v>47</v>
      </c>
      <c t="n" r="B19" s="6">
        <v>5338000</v>
      </c>
      <c t="n" r="C19" s="6">
        <v>7145000</v>
      </c>
      <c t="n" r="D19" s="6">
        <v>32983000</v>
      </c>
      <c t="n" r="E19" s="6">
        <v>45172000</v>
      </c>
    </row>
    <row r="20" spans="1:5">
      <c t="s" r="A20" s="7">
        <v>48</v>
      </c>
    </row>
    <row r="21" spans="1:5">
      <c t="s" r="A21" s="3">
        <v>49</v>
      </c>
      <c t="n" r="B21" s="8">
        <v>0.8100000000000001</v>
      </c>
      <c t="n" r="C21" s="8">
        <v>0.65</v>
      </c>
      <c t="n" r="D21" s="8">
        <v>2.12</v>
      </c>
      <c t="n" r="E21" s="8">
        <v>2.2</v>
      </c>
    </row>
    <row r="22" spans="1:5">
      <c t="s" r="A22" s="3">
        <v>50</v>
      </c>
      <c t="n" r="B22" s="9">
        <v>0.8100000000000001</v>
      </c>
      <c t="n" r="C22" s="9">
        <v>0.65</v>
      </c>
      <c t="n" r="D22" s="9">
        <v>2.11</v>
      </c>
      <c t="n" r="E22" s="9">
        <v>2.19</v>
      </c>
    </row>
    <row r="23" spans="1:5">
      <c t="s" r="A23" s="3">
        <v>51</v>
      </c>
      <c t="n" r="B23" s="8">
        <v>0.32</v>
      </c>
      <c t="n" r="C23" s="8">
        <v>0.32</v>
      </c>
      <c t="n" r="D23" s="8">
        <v>0.96</v>
      </c>
      <c t="n" r="E23" s="8">
        <v>0.95</v>
      </c>
    </row>
    <row r="24" spans="1:5">
      <c t="s" r="A24" s="7">
        <v>52</v>
      </c>
    </row>
    <row r="25" spans="1:5">
      <c t="s" r="A25" s="3">
        <v>53</v>
      </c>
      <c t="n" r="B25" s="5">
        <v>37196</v>
      </c>
      <c t="n" r="C25" s="5">
        <v>37138</v>
      </c>
      <c t="n" r="D25" s="5">
        <v>37185</v>
      </c>
      <c t="n" r="E25" s="5">
        <v>37078</v>
      </c>
    </row>
    <row r="26" spans="1:5">
      <c t="s" r="A26" s="3">
        <v>54</v>
      </c>
      <c t="n" r="B26" s="5">
        <v>37299</v>
      </c>
      <c t="n" r="C26" s="5">
        <v>37269</v>
      </c>
      <c t="n" r="D26" s="5">
        <v>37307</v>
      </c>
      <c t="n" r="E26" s="5">
        <v>372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88</v>
      </c>
      <c t="s" r="B1" s="2">
        <v>1</v>
      </c>
    </row>
    <row r="2" spans="1:2">
      <c t="s" r="B2" s="2">
        <v>2</v>
      </c>
    </row>
    <row r="3" spans="1:2">
      <c t="s" r="A3" s="7">
        <v>169</v>
      </c>
    </row>
    <row r="4" spans="1:2">
      <c t="s" r="A4" s="3">
        <v>189</v>
      </c>
      <c t="s" r="B4" s="3">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1</v>
      </c>
      <c t="s" r="B1" s="2">
        <v>1</v>
      </c>
    </row>
    <row r="2" spans="1:2">
      <c t="s" r="B2" s="2">
        <v>2</v>
      </c>
    </row>
    <row r="3" spans="1:2">
      <c t="s" r="A3" s="7">
        <v>169</v>
      </c>
    </row>
    <row r="4" spans="1:2">
      <c t="s" r="A4" s="3">
        <v>192</v>
      </c>
      <c t="s" r="B4" s="3">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4</v>
      </c>
      <c t="s" r="B1" s="2">
        <v>1</v>
      </c>
    </row>
    <row r="2" spans="1:2">
      <c t="s" r="B2" s="2">
        <v>2</v>
      </c>
    </row>
    <row r="3" spans="1:2">
      <c t="s" r="A3" s="7">
        <v>169</v>
      </c>
    </row>
    <row r="4" spans="1:2">
      <c t="s" r="A4" s="3">
        <v>195</v>
      </c>
      <c t="s" r="B4" s="3">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97</v>
      </c>
      <c t="s" r="B1" s="2">
        <v>198</v>
      </c>
      <c t="s" r="C1" s="2">
        <v>199</v>
      </c>
      <c t="s" r="D1" s="2">
        <v>200</v>
      </c>
      <c t="s" r="E1" s="2">
        <v>201</v>
      </c>
    </row>
    <row r="2" spans="1:5">
      <c t="s" r="A2" s="3">
        <v>202</v>
      </c>
    </row>
    <row r="3" spans="1:5">
      <c t="s" r="A3" s="3">
        <v>203</v>
      </c>
      <c t="n" r="C3" s="6">
        <v>62000</v>
      </c>
    </row>
    <row r="4" spans="1:5">
      <c t="s" r="A4" s="3">
        <v>204</v>
      </c>
      <c t="n" r="C4" s="6">
        <v>35000</v>
      </c>
    </row>
    <row r="5" spans="1:5">
      <c t="s" r="A5" s="3">
        <v>205</v>
      </c>
      <c t="s" r="C5" s="3">
        <v>206</v>
      </c>
    </row>
    <row r="6" spans="1:5">
      <c t="s" r="A6" s="3">
        <v>207</v>
      </c>
      <c t="n" r="C6" s="6">
        <v>100000</v>
      </c>
    </row>
    <row r="7" spans="1:5">
      <c t="s" r="A7" s="3">
        <v>208</v>
      </c>
      <c t="n" r="D7" s="6">
        <v>35000</v>
      </c>
    </row>
    <row r="8" spans="1:5">
      <c t="s" r="A8" s="3">
        <v>209</v>
      </c>
    </row>
    <row r="9" spans="1:5">
      <c t="s" r="A9" s="3">
        <v>210</v>
      </c>
      <c t="n" r="B9" s="6">
        <v>3500</v>
      </c>
    </row>
    <row r="10" spans="1:5">
      <c t="s" r="A10" s="3">
        <v>211</v>
      </c>
      <c t="n" r="B10" s="5">
        <v>3000</v>
      </c>
    </row>
    <row r="11" spans="1:5">
      <c t="s" r="A11" s="3">
        <v>212</v>
      </c>
    </row>
    <row r="12" spans="1:5">
      <c t="s" r="A12" s="3">
        <v>210</v>
      </c>
      <c t="n" r="B12" s="6">
        <v>3500</v>
      </c>
    </row>
    <row r="13" spans="1:5">
      <c t="s" r="A13" s="3">
        <v>213</v>
      </c>
      <c t="n" r="B13" s="5">
        <v>10</v>
      </c>
    </row>
    <row r="14" spans="1:5">
      <c t="s" r="A14" s="3">
        <v>214</v>
      </c>
    </row>
    <row r="15" spans="1:5">
      <c t="s" r="A15" s="3">
        <v>203</v>
      </c>
      <c t="n" r="B15" s="6">
        <v>8000</v>
      </c>
    </row>
    <row r="16" spans="1:5">
      <c t="s" r="A16" s="3">
        <v>210</v>
      </c>
      <c t="n" r="D16" s="5">
        <v>7000</v>
      </c>
    </row>
    <row r="17" spans="1:5">
      <c t="s" r="A17" s="3">
        <v>215</v>
      </c>
      <c t="n" r="D17" s="5">
        <v>3500</v>
      </c>
    </row>
    <row r="18" spans="1:5">
      <c t="s" r="A18" s="3">
        <v>216</v>
      </c>
      <c t="n" r="D18" s="5">
        <v>18900</v>
      </c>
      <c t="n" r="E18" s="6">
        <v>56400</v>
      </c>
    </row>
    <row r="19" spans="1:5">
      <c t="s" r="A19" s="3">
        <v>217</v>
      </c>
      <c t="n" r="D19" s="5">
        <v>29500</v>
      </c>
      <c t="n" r="E19" s="5">
        <v>33600</v>
      </c>
    </row>
    <row r="20" spans="1:5">
      <c t="s" r="A20" s="3">
        <v>218</v>
      </c>
      <c t="n" r="D20" s="5">
        <v>57066</v>
      </c>
      <c t="n" r="E20" s="5">
        <v>49577</v>
      </c>
    </row>
    <row r="21" spans="1:5">
      <c t="s" r="A21" s="3">
        <v>219</v>
      </c>
      <c t="n" r="D21" s="6">
        <v>24000</v>
      </c>
      <c t="n" r="E21" s="6">
        <v>24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20</v>
      </c>
      <c t="s" r="B1" s="2">
        <v>2</v>
      </c>
      <c t="s" r="C1" s="2">
        <v>58</v>
      </c>
    </row>
    <row r="2" spans="1:3">
      <c t="s" r="A2" s="3">
        <v>221</v>
      </c>
      <c t="n" r="B2" s="6">
        <v>22621</v>
      </c>
      <c t="n" r="C2" s="6">
        <v>15892</v>
      </c>
    </row>
    <row r="3" spans="1:3">
      <c t="s" r="A3" s="3">
        <v>222</v>
      </c>
      <c t="n" r="B3" s="5">
        <v>34445</v>
      </c>
      <c t="n" r="C3" s="5">
        <v>33685</v>
      </c>
    </row>
    <row r="4" spans="1:3">
      <c t="s" r="A4" s="3">
        <v>223</v>
      </c>
      <c t="n" r="B4" s="6">
        <v>57066</v>
      </c>
      <c t="n" r="C4" s="6">
        <v>495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24</v>
      </c>
      <c t="s" r="B1" s="2">
        <v>2</v>
      </c>
      <c t="s" r="C1" s="2">
        <v>58</v>
      </c>
    </row>
    <row r="2" spans="1:3">
      <c t="s" r="A2" s="3">
        <v>225</v>
      </c>
    </row>
    <row r="3" spans="1:3">
      <c t="s" r="A3" s="3">
        <v>226</v>
      </c>
      <c t="n" r="B3" s="6">
        <v>6270000</v>
      </c>
      <c t="n" r="C3" s="6">
        <v>7370000</v>
      </c>
    </row>
    <row r="4" spans="1:3">
      <c t="s" r="A4" s="3">
        <v>227</v>
      </c>
    </row>
    <row r="5" spans="1:3">
      <c t="s" r="A5" s="3">
        <v>226</v>
      </c>
      <c t="n" r="B5" s="5">
        <v>164738000</v>
      </c>
      <c t="n" r="C5" s="5">
        <v>156965000</v>
      </c>
    </row>
    <row r="6" spans="1:3">
      <c t="s" r="A6" s="3">
        <v>228</v>
      </c>
    </row>
    <row r="7" spans="1:3">
      <c t="s" r="A7" s="3">
        <v>226</v>
      </c>
      <c t="n" r="B7" s="5">
        <v>78536</v>
      </c>
      <c t="n" r="C7" s="5">
        <v>74385000</v>
      </c>
    </row>
    <row r="8" spans="1:3">
      <c t="s" r="A8" s="3">
        <v>226</v>
      </c>
      <c t="n" r="B8" s="5">
        <v>249544000</v>
      </c>
      <c t="n" r="C8" s="5">
        <v>238720000</v>
      </c>
    </row>
    <row r="9" spans="1:3">
      <c t="s" r="A9" s="3">
        <v>229</v>
      </c>
      <c t="n" r="B9" s="5">
        <v>-115878000</v>
      </c>
      <c t="n" r="C9" s="5">
        <v>-108971000</v>
      </c>
    </row>
    <row r="10" spans="1:3">
      <c t="s" r="A10" s="3">
        <v>230</v>
      </c>
      <c t="n" r="B10" s="6">
        <v>133666000</v>
      </c>
      <c t="n" r="C10" s="6">
        <v>129749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31</v>
      </c>
      <c t="s" r="B1" s="2">
        <v>2</v>
      </c>
      <c t="s" r="C1" s="2">
        <v>58</v>
      </c>
    </row>
    <row r="2" spans="1:3">
      <c t="s" r="A2" s="3">
        <v>232</v>
      </c>
    </row>
    <row r="3" spans="1:3">
      <c t="s" r="A3" s="3">
        <v>233</v>
      </c>
      <c t="n" r="B3" s="6">
        <v>125340000</v>
      </c>
      <c t="n" r="C3" s="6">
        <v>108887000</v>
      </c>
    </row>
    <row r="4" spans="1:3">
      <c t="s" r="A4" s="3">
        <v>234</v>
      </c>
    </row>
    <row r="5" spans="1:3">
      <c t="s" r="A5" s="3">
        <v>233</v>
      </c>
      <c t="n" r="B5" s="5">
        <v>63901000</v>
      </c>
      <c t="n" r="C5" s="5">
        <v>63867000</v>
      </c>
    </row>
    <row r="6" spans="1:3">
      <c t="s" r="A6" s="3">
        <v>235</v>
      </c>
    </row>
    <row r="7" spans="1:3">
      <c t="s" r="A7" s="3">
        <v>233</v>
      </c>
      <c t="n" r="B7" s="5">
        <v>191993000</v>
      </c>
      <c t="n" r="C7" s="5">
        <v>167494000</v>
      </c>
    </row>
    <row r="8" spans="1:3">
      <c t="s" r="A8" s="3">
        <v>236</v>
      </c>
    </row>
    <row r="9" spans="1:3">
      <c t="s" r="A9" s="3">
        <v>233</v>
      </c>
      <c t="n" r="B9" s="5">
        <v>3278000</v>
      </c>
      <c t="n" r="C9" s="5">
        <v>3298000</v>
      </c>
    </row>
    <row r="10" spans="1:3">
      <c t="s" r="A10" s="3">
        <v>237</v>
      </c>
    </row>
    <row r="11" spans="1:3">
      <c t="s" r="A11" s="3">
        <v>233</v>
      </c>
      <c t="n" r="B11" s="5">
        <v>2500000</v>
      </c>
      <c t="n" r="C11" s="5">
        <v>0</v>
      </c>
    </row>
    <row r="12" spans="1:3">
      <c t="s" r="A12" s="3">
        <v>233</v>
      </c>
      <c t="n" r="B12" s="5">
        <v>387012000</v>
      </c>
      <c t="n" r="C12" s="5">
        <v>343546000</v>
      </c>
    </row>
    <row r="13" spans="1:3">
      <c t="s" r="A13" s="3">
        <v>238</v>
      </c>
      <c t="n" r="B13" s="5">
        <v>-71702000</v>
      </c>
      <c t="n" r="C13" s="5">
        <v>-50707000</v>
      </c>
    </row>
    <row r="14" spans="1:3">
      <c t="s" r="A14" s="3">
        <v>239</v>
      </c>
      <c t="n" r="B14" s="6">
        <v>315310000</v>
      </c>
      <c t="n" r="C14" s="6">
        <v>29283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40</v>
      </c>
      <c t="s" r="B1" s="2">
        <v>1</v>
      </c>
    </row>
    <row r="2" spans="1:2">
      <c t="s" r="B2" s="2">
        <v>200</v>
      </c>
    </row>
    <row r="3" spans="1:2">
      <c t="s" r="A3" s="3">
        <v>241</v>
      </c>
      <c t="n" r="B3" s="6">
        <v>292839</v>
      </c>
    </row>
    <row r="4" spans="1:2">
      <c t="s" r="A4" s="3">
        <v>242</v>
      </c>
      <c t="n" r="B4" s="5">
        <v>48825</v>
      </c>
    </row>
    <row r="5" spans="1:2">
      <c t="s" r="A5" s="3">
        <v>243</v>
      </c>
      <c t="n" r="B5" s="5">
        <v>-22443</v>
      </c>
    </row>
    <row r="6" spans="1:2">
      <c t="s" r="A6" s="3">
        <v>244</v>
      </c>
      <c t="n" r="B6" s="5">
        <v>-3911</v>
      </c>
    </row>
    <row r="7" spans="1:2">
      <c t="s" r="A7" s="3">
        <v>245</v>
      </c>
      <c t="n" r="B7" s="6">
        <v>315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6</v>
      </c>
      <c t="s" r="B1" s="2">
        <v>2</v>
      </c>
      <c t="s" r="C1" s="2">
        <v>58</v>
      </c>
    </row>
    <row r="2" spans="1:3">
      <c t="n" r="A2" s="5">
        <v>2016</v>
      </c>
      <c t="n" r="B2" s="6">
        <v>7546</v>
      </c>
    </row>
    <row r="3" spans="1:3">
      <c t="n" r="A3" s="5">
        <v>2017</v>
      </c>
      <c t="n" r="B3" s="5">
        <v>27801</v>
      </c>
    </row>
    <row r="4" spans="1:3">
      <c t="n" r="A4" s="5">
        <v>2018</v>
      </c>
      <c t="n" r="B4" s="5">
        <v>27801</v>
      </c>
    </row>
    <row r="5" spans="1:3">
      <c t="n" r="A5" s="5">
        <v>2019</v>
      </c>
      <c t="n" r="B5" s="5">
        <v>27291</v>
      </c>
    </row>
    <row r="6" spans="1:3">
      <c t="n" r="A6" s="5">
        <v>2020</v>
      </c>
      <c t="n" r="B6" s="5">
        <v>26664</v>
      </c>
    </row>
    <row r="7" spans="1:3">
      <c t="n" r="A7" s="5">
        <v>2021</v>
      </c>
      <c t="n" r="B7" s="5">
        <v>26664</v>
      </c>
    </row>
    <row r="8" spans="1:3">
      <c t="s" r="A8" s="3">
        <v>247</v>
      </c>
      <c t="n" r="B8" s="5">
        <v>171543</v>
      </c>
    </row>
    <row r="9" spans="1:3">
      <c t="s" r="A9" s="3">
        <v>239</v>
      </c>
      <c t="n" r="B9" s="6">
        <v>315310</v>
      </c>
      <c t="n" r="C9" s="6">
        <v>2928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r="1" spans="1:2">
      <c t="s" r="A1" s="1">
        <v>248</v>
      </c>
      <c t="s" r="B1" s="2">
        <v>1</v>
      </c>
    </row>
    <row r="2" spans="1:2">
      <c t="s" r="B2" s="2">
        <v>200</v>
      </c>
    </row>
    <row r="3" spans="1:2">
      <c t="s" r="A3" s="3">
        <v>241</v>
      </c>
      <c t="n" r="B3" s="6">
        <v>390638</v>
      </c>
    </row>
    <row r="4" spans="1:2">
      <c t="s" r="A4" s="3">
        <v>242</v>
      </c>
      <c t="n" r="B4" s="5">
        <v>51635</v>
      </c>
    </row>
    <row r="5" spans="1:2">
      <c t="s" r="A5" s="3">
        <v>244</v>
      </c>
      <c t="n" r="B5" s="5">
        <v>-7539</v>
      </c>
    </row>
    <row r="6" spans="1:2">
      <c t="s" r="A6" s="3">
        <v>245</v>
      </c>
      <c t="n" r="B6" s="6">
        <v>4347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v>
      </c>
      <c t="s" r="B1" s="2">
        <v>29</v>
      </c>
      <c t="s" r="D1" s="2">
        <v>1</v>
      </c>
    </row>
    <row r="2" spans="1:5">
      <c t="s" r="B2" s="2">
        <v>2</v>
      </c>
      <c t="s" r="C2" s="2">
        <v>30</v>
      </c>
      <c t="s" r="D2" s="2">
        <v>2</v>
      </c>
      <c t="s" r="E2" s="2">
        <v>30</v>
      </c>
    </row>
    <row r="3" spans="1:5">
      <c t="s" r="A3" s="3">
        <v>56</v>
      </c>
      <c t="n" r="B3" s="6">
        <v>-3611</v>
      </c>
      <c t="n" r="C3" s="6">
        <v>1644</v>
      </c>
      <c t="n" r="D3" s="6">
        <v>-3917</v>
      </c>
      <c t="n" r="E3" s="6">
        <v>20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9</v>
      </c>
      <c t="s" r="B1" s="2">
        <v>29</v>
      </c>
      <c t="s" r="D1" s="2">
        <v>1</v>
      </c>
    </row>
    <row r="2" spans="1:5">
      <c t="s" r="B2" s="2">
        <v>2</v>
      </c>
      <c t="s" r="C2" s="2">
        <v>30</v>
      </c>
      <c t="s" r="D2" s="2">
        <v>2</v>
      </c>
      <c t="s" r="E2" s="2">
        <v>30</v>
      </c>
    </row>
    <row r="3" spans="1:5">
      <c t="s" r="A3" s="3">
        <v>250</v>
      </c>
    </row>
    <row r="4" spans="1:5">
      <c t="s" r="A4" s="3">
        <v>251</v>
      </c>
      <c t="s" r="D4" s="3">
        <v>252</v>
      </c>
    </row>
    <row r="5" spans="1:5">
      <c t="s" r="A5" s="3">
        <v>234</v>
      </c>
    </row>
    <row r="6" spans="1:5">
      <c t="s" r="A6" s="3">
        <v>251</v>
      </c>
      <c t="s" r="D6" s="3">
        <v>253</v>
      </c>
    </row>
    <row r="7" spans="1:5">
      <c t="s" r="A7" s="3">
        <v>235</v>
      </c>
    </row>
    <row r="8" spans="1:5">
      <c t="s" r="A8" s="3">
        <v>251</v>
      </c>
      <c t="s" r="D8" s="3">
        <v>254</v>
      </c>
    </row>
    <row r="9" spans="1:5">
      <c t="s" r="A9" s="3">
        <v>255</v>
      </c>
    </row>
    <row r="10" spans="1:5">
      <c t="s" r="A10" s="3">
        <v>256</v>
      </c>
      <c t="n" r="B10" s="6">
        <v>10100000</v>
      </c>
      <c t="n" r="D10" s="6">
        <v>20100000</v>
      </c>
    </row>
    <row r="11" spans="1:5">
      <c t="s" r="A11" s="3">
        <v>257</v>
      </c>
      <c t="n" r="B11" s="5">
        <v>3400000</v>
      </c>
      <c t="n" r="D11" s="5">
        <v>3700000</v>
      </c>
    </row>
    <row r="12" spans="1:5">
      <c t="s" r="A12" s="3">
        <v>258</v>
      </c>
      <c t="n" r="B12" s="5">
        <v>700000</v>
      </c>
      <c t="n" r="D12" s="5">
        <v>2000000</v>
      </c>
    </row>
    <row r="13" spans="1:5">
      <c t="s" r="A13" s="3">
        <v>101</v>
      </c>
      <c t="n" r="B13" s="5">
        <v>100000</v>
      </c>
      <c t="n" r="D13" s="5">
        <v>900000</v>
      </c>
    </row>
    <row r="14" spans="1:5">
      <c t="s" r="A14" s="3">
        <v>214</v>
      </c>
    </row>
    <row r="15" spans="1:5">
      <c t="s" r="A15" s="3">
        <v>256</v>
      </c>
      <c t="n" r="B15" s="5">
        <v>0</v>
      </c>
      <c t="n" r="D15" s="5">
        <v>0</v>
      </c>
    </row>
    <row r="16" spans="1:5">
      <c t="s" r="A16" s="3">
        <v>257</v>
      </c>
      <c t="n" r="B16" s="5">
        <v>100000</v>
      </c>
      <c t="n" r="D16" s="5">
        <v>100000</v>
      </c>
    </row>
    <row r="17" spans="1:5">
      <c t="s" r="A17" s="3">
        <v>258</v>
      </c>
      <c t="n" r="B17" s="5">
        <v>100000</v>
      </c>
      <c t="n" r="D17" s="5">
        <v>100000</v>
      </c>
    </row>
    <row r="18" spans="1:5">
      <c t="s" r="A18" s="3">
        <v>256</v>
      </c>
      <c t="n" r="B18" s="5">
        <v>130973000</v>
      </c>
      <c t="n" r="C18" s="6">
        <v>114158000</v>
      </c>
      <c t="n" r="D18" s="5">
        <v>364261000</v>
      </c>
      <c t="n" r="E18" s="6">
        <v>334583000</v>
      </c>
    </row>
    <row r="19" spans="1:5">
      <c t="s" r="A19" s="3">
        <v>257</v>
      </c>
      <c t="n" r="B19" s="5">
        <v>42490000</v>
      </c>
      <c t="n" r="C19" s="5">
        <v>38759000</v>
      </c>
      <c t="n" r="D19" s="5">
        <v>109711000</v>
      </c>
      <c t="n" r="E19" s="5">
        <v>115920000</v>
      </c>
    </row>
    <row r="20" spans="1:5">
      <c t="s" r="A20" s="3">
        <v>258</v>
      </c>
      <c t="n" r="D20" s="5">
        <v>22443000</v>
      </c>
    </row>
    <row r="21" spans="1:5">
      <c t="s" r="A21" s="3">
        <v>101</v>
      </c>
      <c t="n" r="B21" s="6">
        <v>1082000</v>
      </c>
      <c t="n" r="C21" s="6">
        <v>897000</v>
      </c>
      <c t="n" r="D21" s="6">
        <v>3439000</v>
      </c>
      <c t="n" r="E21" s="6">
        <v>525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259</v>
      </c>
      <c t="s" r="B1" s="2">
        <v>29</v>
      </c>
      <c t="s" r="C1" s="2">
        <v>1</v>
      </c>
    </row>
    <row r="2" spans="1:5">
      <c t="s" r="B2" s="2">
        <v>2</v>
      </c>
      <c t="s" r="C2" s="2">
        <v>2</v>
      </c>
      <c t="s" r="D2" s="2">
        <v>30</v>
      </c>
      <c t="s" r="E2" s="2">
        <v>58</v>
      </c>
    </row>
    <row r="3" spans="1:5">
      <c t="s" r="A3" s="3">
        <v>260</v>
      </c>
    </row>
    <row r="4" spans="1:5">
      <c t="s" r="A4" s="7">
        <v>261</v>
      </c>
    </row>
    <row r="5" spans="1:5">
      <c t="s" r="A5" s="3">
        <v>262</v>
      </c>
      <c t="n" r="B5" s="6">
        <v>2500000</v>
      </c>
      <c t="n" r="C5" s="6">
        <v>2500000</v>
      </c>
    </row>
    <row r="6" spans="1:5">
      <c t="s" r="A6" s="3">
        <v>263</v>
      </c>
    </row>
    <row r="7" spans="1:5">
      <c t="s" r="A7" s="7">
        <v>261</v>
      </c>
    </row>
    <row r="8" spans="1:5">
      <c t="s" r="A8" s="3">
        <v>262</v>
      </c>
      <c t="n" r="B8" s="5">
        <v>0</v>
      </c>
      <c t="n" r="C8" s="5">
        <v>0</v>
      </c>
    </row>
    <row r="9" spans="1:5">
      <c t="s" r="A9" s="3">
        <v>264</v>
      </c>
    </row>
    <row r="10" spans="1:5">
      <c t="s" r="A10" s="7">
        <v>261</v>
      </c>
    </row>
    <row r="11" spans="1:5">
      <c t="s" r="A11" s="3">
        <v>262</v>
      </c>
      <c t="n" r="B11" s="5">
        <v>0</v>
      </c>
      <c t="n" r="C11" s="5">
        <v>0</v>
      </c>
    </row>
    <row r="12" spans="1:5">
      <c t="s" r="A12" s="3">
        <v>265</v>
      </c>
    </row>
    <row r="13" spans="1:5">
      <c t="s" r="A13" s="7">
        <v>261</v>
      </c>
    </row>
    <row r="14" spans="1:5">
      <c t="s" r="A14" s="3">
        <v>262</v>
      </c>
      <c t="n" r="B14" s="5">
        <v>0</v>
      </c>
      <c t="n" r="C14" s="5">
        <v>0</v>
      </c>
    </row>
    <row r="15" spans="1:5">
      <c t="s" r="A15" s="3">
        <v>214</v>
      </c>
    </row>
    <row r="16" spans="1:5">
      <c t="s" r="A16" s="3">
        <v>266</v>
      </c>
      <c t="n" r="B16" s="5">
        <v>86000</v>
      </c>
      <c t="n" r="C16" s="5">
        <v>86000</v>
      </c>
    </row>
    <row r="17" spans="1:5">
      <c t="s" r="A17" s="3">
        <v>267</v>
      </c>
      <c t="n" r="B17" s="5">
        <v>32000</v>
      </c>
      <c t="n" r="C17" s="5">
        <v>32000</v>
      </c>
    </row>
    <row r="18" spans="1:5">
      <c t="s" r="A18" s="3">
        <v>268</v>
      </c>
      <c t="n" r="B18" s="5">
        <v>0</v>
      </c>
      <c t="n" r="C18" s="5">
        <v>0</v>
      </c>
    </row>
    <row r="19" spans="1:5">
      <c t="s" r="A19" s="7">
        <v>261</v>
      </c>
    </row>
    <row r="20" spans="1:5">
      <c t="s" r="A20" s="3">
        <v>71</v>
      </c>
      <c t="n" r="B20" s="5">
        <v>8966000</v>
      </c>
      <c t="n" r="C20" s="5">
        <v>8966000</v>
      </c>
    </row>
    <row r="21" spans="1:5">
      <c t="s" r="A21" s="3">
        <v>269</v>
      </c>
      <c t="n" r="B21" s="5">
        <v>11584000</v>
      </c>
      <c t="n" r="C21" s="5">
        <v>11584000</v>
      </c>
    </row>
    <row r="22" spans="1:5">
      <c t="s" r="A22" s="3">
        <v>270</v>
      </c>
      <c t="n" r="B22" s="5">
        <v>54000</v>
      </c>
      <c t="n" r="C22" s="5">
        <v>54000</v>
      </c>
    </row>
    <row r="23" spans="1:5">
      <c t="s" r="A23" s="3">
        <v>271</v>
      </c>
      <c t="n" r="B23" s="5">
        <v>0</v>
      </c>
      <c t="n" r="C23" s="5">
        <v>0</v>
      </c>
    </row>
    <row r="24" spans="1:5">
      <c t="s" r="A24" s="3">
        <v>272</v>
      </c>
      <c t="n" r="B24" s="5">
        <v>11530000</v>
      </c>
      <c t="n" r="C24" s="5">
        <v>11530000</v>
      </c>
    </row>
    <row r="25" spans="1:5">
      <c t="s" r="A25" s="3">
        <v>273</v>
      </c>
      <c t="n" r="B25" s="5">
        <v>8030000</v>
      </c>
    </row>
    <row r="26" spans="1:5">
      <c t="s" r="A26" s="3">
        <v>274</v>
      </c>
      <c t="n" r="B26" s="5">
        <v>3500000</v>
      </c>
      <c t="n" r="C26" s="5">
        <v>3500000</v>
      </c>
    </row>
    <row r="27" spans="1:5">
      <c t="s" r="A27" s="3">
        <v>275</v>
      </c>
      <c t="n" r="B27" s="5">
        <v>11530000</v>
      </c>
    </row>
    <row r="28" spans="1:5">
      <c t="s" r="A28" s="3">
        <v>276</v>
      </c>
    </row>
    <row r="29" spans="1:5">
      <c t="s" r="A29" s="7">
        <v>261</v>
      </c>
    </row>
    <row r="30" spans="1:5">
      <c t="s" r="A30" s="3">
        <v>262</v>
      </c>
      <c t="n" r="B30" s="5">
        <v>0</v>
      </c>
      <c t="n" r="C30" s="5">
        <v>0</v>
      </c>
    </row>
    <row r="31" spans="1:5">
      <c t="s" r="A31" s="3">
        <v>277</v>
      </c>
    </row>
    <row r="32" spans="1:5">
      <c t="s" r="A32" s="7">
        <v>261</v>
      </c>
    </row>
    <row r="33" spans="1:5">
      <c t="s" r="A33" s="3">
        <v>262</v>
      </c>
      <c t="n" r="B33" s="5">
        <v>18000000</v>
      </c>
      <c t="n" r="C33" s="5">
        <v>18000000</v>
      </c>
    </row>
    <row r="34" spans="1:5">
      <c t="s" r="A34" s="3">
        <v>278</v>
      </c>
    </row>
    <row r="35" spans="1:5">
      <c t="s" r="A35" s="7">
        <v>261</v>
      </c>
    </row>
    <row r="36" spans="1:5">
      <c t="s" r="A36" s="3">
        <v>262</v>
      </c>
      <c t="n" r="B36" s="5">
        <v>27000000</v>
      </c>
      <c t="n" r="C36" s="5">
        <v>27000000</v>
      </c>
    </row>
    <row r="37" spans="1:5">
      <c t="s" r="A37" s="3">
        <v>279</v>
      </c>
    </row>
    <row r="38" spans="1:5">
      <c t="s" r="A38" s="7">
        <v>261</v>
      </c>
    </row>
    <row r="39" spans="1:5">
      <c t="s" r="A39" s="3">
        <v>262</v>
      </c>
      <c t="n" r="B39" s="5">
        <v>1100000</v>
      </c>
      <c t="n" r="C39" s="5">
        <v>1100000</v>
      </c>
    </row>
    <row r="40" spans="1:5">
      <c t="s" r="A40" s="3">
        <v>255</v>
      </c>
    </row>
    <row r="41" spans="1:5">
      <c t="s" r="A41" s="3">
        <v>266</v>
      </c>
      <c t="n" r="B41" s="5">
        <v>11926000</v>
      </c>
      <c t="n" r="C41" s="5">
        <v>11926000</v>
      </c>
    </row>
    <row r="42" spans="1:5">
      <c t="s" r="A42" s="3">
        <v>267</v>
      </c>
      <c t="n" r="B42" s="5">
        <v>1436000</v>
      </c>
      <c t="n" r="C42" s="5">
        <v>1436000</v>
      </c>
    </row>
    <row r="43" spans="1:5">
      <c t="s" r="A43" s="3">
        <v>268</v>
      </c>
      <c t="n" r="B43" s="5">
        <v>58000</v>
      </c>
      <c t="n" r="C43" s="5">
        <v>58000</v>
      </c>
    </row>
    <row r="44" spans="1:5">
      <c t="s" r="A44" s="7">
        <v>261</v>
      </c>
    </row>
    <row r="45" spans="1:5">
      <c t="s" r="A45" s="3">
        <v>71</v>
      </c>
      <c t="n" r="B45" s="5">
        <v>42669000</v>
      </c>
      <c t="n" r="C45" s="5">
        <v>42669000</v>
      </c>
    </row>
    <row r="46" spans="1:5">
      <c t="s" r="A46" s="3">
        <v>269</v>
      </c>
      <c t="n" r="B46" s="5">
        <v>102189000</v>
      </c>
      <c t="n" r="C46" s="5">
        <v>102189000</v>
      </c>
    </row>
    <row r="47" spans="1:5">
      <c t="s" r="A47" s="3">
        <v>270</v>
      </c>
      <c t="n" r="B47" s="5">
        <v>1509000</v>
      </c>
      <c t="n" r="C47" s="5">
        <v>1509000</v>
      </c>
    </row>
    <row r="48" spans="1:5">
      <c t="s" r="A48" s="3">
        <v>271</v>
      </c>
      <c t="n" r="B48" s="5">
        <v>17793000</v>
      </c>
      <c t="n" r="C48" s="5">
        <v>17793000</v>
      </c>
    </row>
    <row r="49" spans="1:5">
      <c t="s" r="A49" s="3">
        <v>272</v>
      </c>
      <c t="n" r="B49" s="5">
        <v>82888000</v>
      </c>
      <c t="n" r="C49" s="5">
        <v>82888000</v>
      </c>
    </row>
    <row r="50" spans="1:5">
      <c t="s" r="A50" s="3">
        <v>273</v>
      </c>
      <c t="n" r="B50" s="5">
        <v>82888000</v>
      </c>
    </row>
    <row r="51" spans="1:5">
      <c t="s" r="A51" s="3">
        <v>274</v>
      </c>
      <c t="n" r="B51" s="5">
        <v>0</v>
      </c>
      <c t="n" r="C51" s="5">
        <v>0</v>
      </c>
    </row>
    <row r="52" spans="1:5">
      <c t="s" r="A52" s="3">
        <v>275</v>
      </c>
      <c t="n" r="B52" s="5">
        <v>82888000</v>
      </c>
    </row>
    <row r="53" spans="1:5">
      <c t="s" r="A53" s="3">
        <v>71</v>
      </c>
      <c t="n" r="B53" s="6">
        <v>434734000</v>
      </c>
      <c t="n" r="C53" s="5">
        <v>434734000</v>
      </c>
      <c t="n" r="E53" s="6">
        <v>390638000</v>
      </c>
    </row>
    <row r="54" spans="1:5">
      <c t="s" r="A54" s="3">
        <v>273</v>
      </c>
      <c t="n" r="C54" s="6">
        <v>90888000</v>
      </c>
      <c t="n" r="D54" s="6">
        <v>420102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0</v>
      </c>
      <c t="s" r="B1" s="2">
        <v>29</v>
      </c>
      <c t="s" r="D1" s="2">
        <v>1</v>
      </c>
    </row>
    <row r="2" spans="1:5">
      <c t="s" r="B2" s="2">
        <v>2</v>
      </c>
      <c t="s" r="C2" s="2">
        <v>30</v>
      </c>
      <c t="s" r="D2" s="2">
        <v>2</v>
      </c>
      <c t="s" r="E2" s="2">
        <v>30</v>
      </c>
    </row>
    <row r="3" spans="1:5">
      <c t="s" r="A3" s="3">
        <v>281</v>
      </c>
    </row>
    <row r="4" spans="1:5">
      <c t="s" r="A4" s="3">
        <v>31</v>
      </c>
      <c t="n" r="B4" s="6">
        <v>81386000</v>
      </c>
      <c t="n" r="C4" s="6">
        <v>78521000</v>
      </c>
      <c t="n" r="D4" s="6">
        <v>232984000</v>
      </c>
      <c t="n" r="E4" s="6">
        <v>229347000</v>
      </c>
    </row>
    <row r="5" spans="1:5">
      <c t="s" r="A5" s="3">
        <v>38</v>
      </c>
      <c t="n" r="B5" s="5">
        <v>45133000</v>
      </c>
      <c t="n" r="C5" s="5">
        <v>44620000</v>
      </c>
      <c t="n" r="D5" s="5">
        <v>124436000</v>
      </c>
      <c t="n" r="E5" s="5">
        <v>122967000</v>
      </c>
    </row>
    <row r="6" spans="1:5">
      <c t="s" r="A6" s="3">
        <v>282</v>
      </c>
    </row>
    <row r="7" spans="1:5">
      <c t="s" r="A7" s="3">
        <v>31</v>
      </c>
      <c t="n" r="B7" s="5">
        <v>29929000</v>
      </c>
      <c t="n" r="C7" s="5">
        <v>20001000</v>
      </c>
      <c t="n" r="D7" s="5">
        <v>76013000</v>
      </c>
      <c t="n" r="E7" s="5">
        <v>56417000</v>
      </c>
    </row>
    <row r="8" spans="1:5">
      <c t="s" r="A8" s="3">
        <v>38</v>
      </c>
      <c t="n" r="B8" s="5">
        <v>9454000</v>
      </c>
      <c t="n" r="C8" s="5">
        <v>6186000</v>
      </c>
      <c t="n" r="D8" s="5">
        <v>21464000</v>
      </c>
      <c t="n" r="E8" s="5">
        <v>17422000</v>
      </c>
    </row>
    <row r="9" spans="1:5">
      <c t="s" r="A9" s="3">
        <v>283</v>
      </c>
    </row>
    <row r="10" spans="1:5">
      <c t="s" r="A10" s="3">
        <v>31</v>
      </c>
      <c t="n" r="B10" s="5">
        <v>19693000</v>
      </c>
      <c t="n" r="C10" s="5">
        <v>15669000</v>
      </c>
      <c t="n" r="D10" s="5">
        <v>55327000</v>
      </c>
      <c t="n" r="E10" s="5">
        <v>49061000</v>
      </c>
    </row>
    <row r="11" spans="1:5">
      <c t="s" r="A11" s="3">
        <v>38</v>
      </c>
      <c t="n" r="B11" s="5">
        <v>1592000</v>
      </c>
      <c t="n" r="C11" s="5">
        <v>-1710000</v>
      </c>
      <c t="n" r="D11" s="5">
        <v>1948000</v>
      </c>
      <c t="n" r="E11" s="5">
        <v>4461000</v>
      </c>
    </row>
    <row r="12" spans="1:5">
      <c t="s" r="A12" s="3">
        <v>284</v>
      </c>
    </row>
    <row r="13" spans="1:5">
      <c t="s" r="A13" s="3">
        <v>38</v>
      </c>
      <c t="n" r="B13" s="5">
        <v>56179000</v>
      </c>
      <c t="n" r="C13" s="5">
        <v>49096000</v>
      </c>
      <c t="n" r="D13" s="5">
        <v>147848000</v>
      </c>
      <c t="n" r="E13" s="5">
        <v>144850000</v>
      </c>
    </row>
    <row r="14" spans="1:5">
      <c t="s" r="A14" s="3">
        <v>285</v>
      </c>
    </row>
    <row r="15" spans="1:5">
      <c t="s" r="A15" s="3">
        <v>31</v>
      </c>
      <c t="n" r="B15" s="5">
        <v>-35000</v>
      </c>
      <c t="n" r="C15" s="5">
        <v>-33000</v>
      </c>
      <c t="n" r="D15" s="5">
        <v>-63000</v>
      </c>
      <c t="n" r="E15" s="5">
        <v>-242000</v>
      </c>
    </row>
    <row r="16" spans="1:5">
      <c t="s" r="A16" s="3">
        <v>286</v>
      </c>
    </row>
    <row r="17" spans="1:5">
      <c t="s" r="A17" s="3">
        <v>287</v>
      </c>
      <c t="n" r="B17" s="5">
        <v>-664000</v>
      </c>
      <c t="n" r="C17" s="5">
        <v>-399000</v>
      </c>
      <c t="n" r="D17" s="5">
        <v>-2820000</v>
      </c>
      <c t="n" r="E17" s="5">
        <v>-2408000</v>
      </c>
    </row>
    <row r="18" spans="1:5">
      <c t="s" r="A18" s="3">
        <v>288</v>
      </c>
    </row>
    <row r="19" spans="1:5">
      <c t="s" r="A19" s="3">
        <v>243</v>
      </c>
      <c t="n" r="B19" s="5">
        <v>-7276000</v>
      </c>
      <c t="n" r="C19" s="5">
        <v>-6751000</v>
      </c>
      <c t="n" r="D19" s="5">
        <v>-22048000</v>
      </c>
      <c t="n" r="E19" s="5">
        <v>-19337000</v>
      </c>
    </row>
    <row r="20" spans="1:5">
      <c t="s" r="A20" s="3">
        <v>31</v>
      </c>
      <c t="n" r="B20" s="5">
        <v>130973000</v>
      </c>
      <c t="n" r="C20" s="5">
        <v>114158000</v>
      </c>
      <c t="n" r="D20" s="5">
        <v>364261000</v>
      </c>
      <c t="n" r="E20" s="5">
        <v>334583000</v>
      </c>
    </row>
    <row r="21" spans="1:5">
      <c t="s" r="A21" s="3">
        <v>38</v>
      </c>
      <c t="n" r="B21" s="5">
        <v>43527000</v>
      </c>
      <c t="n" r="C21" s="5">
        <v>39426000</v>
      </c>
      <c t="n" r="D21" s="5">
        <v>110581000</v>
      </c>
      <c t="n" r="E21" s="5">
        <v>109222000</v>
      </c>
    </row>
    <row r="22" spans="1:5">
      <c t="s" r="A22" s="3">
        <v>289</v>
      </c>
      <c t="n" r="B22" s="5">
        <v>-1082000</v>
      </c>
      <c t="n" r="C22" s="5">
        <v>-897000</v>
      </c>
      <c t="n" r="D22" s="5">
        <v>-3439000</v>
      </c>
      <c t="n" r="E22" s="5">
        <v>-5252000</v>
      </c>
    </row>
    <row r="23" spans="1:5">
      <c t="s" r="A23" s="3">
        <v>243</v>
      </c>
      <c t="n" r="D23" s="5">
        <v>-22443000</v>
      </c>
    </row>
    <row r="24" spans="1:5">
      <c t="s" r="A24" s="3">
        <v>290</v>
      </c>
      <c t="n" r="B24" s="5">
        <v>-1313000</v>
      </c>
      <c t="n" r="C24" s="5">
        <v>-335000</v>
      </c>
      <c t="n" r="D24" s="5">
        <v>-2284000</v>
      </c>
      <c t="n" r="E24" s="5">
        <v>-3906000</v>
      </c>
    </row>
    <row r="25" spans="1:5">
      <c t="s" r="A25" s="3">
        <v>291</v>
      </c>
      <c t="n" r="B25" s="5">
        <v>-2317000</v>
      </c>
      <c t="n" r="C25" s="5">
        <v>-1288000</v>
      </c>
      <c t="n" r="D25" s="5">
        <v>-6676000</v>
      </c>
      <c t="n" r="E25" s="5">
        <v>-4725000</v>
      </c>
    </row>
    <row r="26" spans="1:5">
      <c t="s" r="A26" s="3">
        <v>287</v>
      </c>
      <c t="n" r="B26" s="6">
        <v>-35217000</v>
      </c>
      <c t="n" r="C26" s="6">
        <v>-29089000</v>
      </c>
      <c t="n" r="D26" s="6">
        <v>-102842000</v>
      </c>
      <c t="n" r="E26" s="6">
        <v>-8892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t="s" r="A1" s="1">
        <v>292</v>
      </c>
      <c t="s" r="B1" s="2">
        <v>29</v>
      </c>
      <c t="s" r="D1" s="2">
        <v>1</v>
      </c>
    </row>
    <row r="2" spans="1:5">
      <c t="s" r="B2" s="2">
        <v>2</v>
      </c>
      <c t="s" r="C2" s="2">
        <v>30</v>
      </c>
      <c t="s" r="D2" s="2">
        <v>2</v>
      </c>
      <c t="s" r="E2" s="2">
        <v>30</v>
      </c>
    </row>
    <row r="3" spans="1:5">
      <c t="s" r="A3" s="3">
        <v>293</v>
      </c>
    </row>
    <row r="4" spans="1:5">
      <c t="s" r="A4" s="3">
        <v>294</v>
      </c>
      <c t="n" r="D4" s="5">
        <v>35000</v>
      </c>
      <c t="n" r="E4" s="5">
        <v>34000</v>
      </c>
    </row>
    <row r="5" spans="1:5">
      <c t="s" r="A5" s="3">
        <v>295</v>
      </c>
      <c t="n" r="D5" s="8">
        <v>105.01</v>
      </c>
      <c t="n" r="E5" s="8">
        <v>93.7</v>
      </c>
    </row>
    <row r="6" spans="1:5">
      <c t="s" r="A6" s="3">
        <v>296</v>
      </c>
    </row>
    <row r="7" spans="1:5">
      <c t="s" r="A7" s="3">
        <v>294</v>
      </c>
      <c t="n" r="D7" s="5">
        <v>20000</v>
      </c>
      <c t="n" r="E7" s="5">
        <v>9000</v>
      </c>
    </row>
    <row r="8" spans="1:5">
      <c t="s" r="A8" s="3">
        <v>295</v>
      </c>
      <c t="n" r="D8" s="8">
        <v>99.53</v>
      </c>
      <c t="n" r="E8" s="8">
        <v>91.78</v>
      </c>
    </row>
    <row r="9" spans="1:5">
      <c t="s" r="A9" s="3">
        <v>297</v>
      </c>
    </row>
    <row r="10" spans="1:5">
      <c t="s" r="A10" s="3">
        <v>298</v>
      </c>
      <c t="n" r="B10" s="10">
        <v>2.3</v>
      </c>
      <c t="n" r="C10" s="10">
        <v>1.3</v>
      </c>
      <c t="n" r="D10" s="10">
        <v>6.7</v>
      </c>
      <c t="n" r="E10" s="10">
        <v>4.7</v>
      </c>
    </row>
    <row r="11" spans="1:5">
      <c t="s" r="A11" s="3">
        <v>299</v>
      </c>
      <c t="n" r="D11" s="5">
        <v>804000</v>
      </c>
      <c t="n" r="E11" s="5">
        <v>538000</v>
      </c>
    </row>
    <row r="12" spans="1:5">
      <c t="s" r="A12" s="3">
        <v>300</v>
      </c>
      <c t="n" r="D12" s="8">
        <v>105.15</v>
      </c>
      <c t="n" r="E12" s="8">
        <v>93.65000000000001</v>
      </c>
    </row>
    <row r="13" spans="1:5">
      <c t="s" r="A13" s="3">
        <v>301</v>
      </c>
      <c t="n" r="D13" s="8">
        <v>18.5</v>
      </c>
      <c t="n" r="E13" s="8">
        <v>15.08</v>
      </c>
    </row>
    <row r="14" spans="1:5">
      <c t="s" r="A14" s="3">
        <v>302</v>
      </c>
      <c t="n" r="D14" s="5">
        <v>18000</v>
      </c>
      <c t="n" r="E14" s="5">
        <v>141000</v>
      </c>
    </row>
    <row r="15" spans="1:5">
      <c t="s" r="A15" s="3">
        <v>303</v>
      </c>
      <c t="n" r="D15" s="10">
        <v>0.6</v>
      </c>
      <c t="n" r="E15" s="10">
        <v>3.4</v>
      </c>
    </row>
    <row r="16" spans="1:5">
      <c t="s" r="A16" s="3">
        <v>304</v>
      </c>
      <c t="n" r="B16" s="10">
        <v>17.9</v>
      </c>
      <c t="n" r="D16" s="10">
        <v>17.9</v>
      </c>
    </row>
    <row r="17" spans="1:5">
      <c t="s" r="A17" s="3">
        <v>305</v>
      </c>
      <c t="s" r="D17" s="3">
        <v>3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307</v>
      </c>
      <c t="s" r="B1" s="2">
        <v>29</v>
      </c>
      <c t="s" r="D1" s="2">
        <v>1</v>
      </c>
    </row>
    <row r="2" spans="1:5">
      <c t="s" r="B2" s="2">
        <v>2</v>
      </c>
      <c t="s" r="C2" s="2">
        <v>30</v>
      </c>
      <c t="s" r="D2" s="2">
        <v>2</v>
      </c>
      <c t="s" r="E2" s="2">
        <v>30</v>
      </c>
    </row>
    <row r="3" spans="1:5">
      <c t="s" r="A3" s="3">
        <v>308</v>
      </c>
      <c t="n" r="B3" s="6">
        <v>-448000</v>
      </c>
      <c t="n" r="C3" s="6">
        <v>-414000</v>
      </c>
      <c t="n" r="D3" s="6">
        <v>-1315000</v>
      </c>
      <c t="n" r="E3" s="6">
        <v>-1156000</v>
      </c>
    </row>
    <row r="4" spans="1:5">
      <c t="s" r="A4" s="3">
        <v>309</v>
      </c>
      <c t="n" r="B4" s="5">
        <v>65000</v>
      </c>
      <c t="n" r="C4" s="6">
        <v>158000</v>
      </c>
      <c t="n" r="D4" s="6">
        <v>192000</v>
      </c>
      <c t="n" r="E4" s="5">
        <v>507000</v>
      </c>
    </row>
    <row r="5" spans="1:5">
      <c t="s" r="A5" s="3">
        <v>103</v>
      </c>
      <c t="n" r="B5" s="5">
        <v>0</v>
      </c>
      <c t="s" r="C5" s="3">
        <v>67</v>
      </c>
      <c t="s" r="D5" s="3">
        <v>67</v>
      </c>
      <c t="n" r="E5" s="5">
        <v>8300000</v>
      </c>
    </row>
    <row r="6" spans="1:5">
      <c t="s" r="A6" s="3">
        <v>310</v>
      </c>
      <c t="n" r="B6" s="5">
        <v>-654000</v>
      </c>
      <c t="n" r="C6" s="6">
        <v>-411000</v>
      </c>
      <c t="n" r="D6" s="6">
        <v>253000</v>
      </c>
      <c t="n" r="E6" s="5">
        <v>-953000</v>
      </c>
    </row>
    <row r="7" spans="1:5">
      <c t="s" r="A7" s="3">
        <v>311</v>
      </c>
      <c t="n" r="B7" s="6">
        <v>-1037000</v>
      </c>
      <c t="n" r="C7" s="6">
        <v>-667000</v>
      </c>
      <c t="n" r="D7" s="6">
        <v>-870000</v>
      </c>
      <c t="n" r="E7" s="6">
        <v>669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2</v>
      </c>
      <c t="s" r="B1" s="2">
        <v>29</v>
      </c>
      <c t="s" r="D1" s="2">
        <v>1</v>
      </c>
    </row>
    <row r="2" spans="1:5">
      <c t="s" r="B2" s="2">
        <v>2</v>
      </c>
      <c t="s" r="C2" s="2">
        <v>30</v>
      </c>
      <c t="s" r="D2" s="2">
        <v>2</v>
      </c>
      <c t="s" r="E2" s="2">
        <v>30</v>
      </c>
    </row>
    <row r="3" spans="1:5">
      <c t="s" r="A3" s="3">
        <v>313</v>
      </c>
      <c t="n" r="B3" s="5">
        <v>876000</v>
      </c>
      <c t="n" r="C3" s="5">
        <v>413000</v>
      </c>
      <c t="n" r="D3" s="5">
        <v>800000</v>
      </c>
      <c t="n" r="E3" s="5">
        <v>47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4</v>
      </c>
      <c t="s" r="B1" s="2">
        <v>29</v>
      </c>
      <c t="s" r="D1" s="2">
        <v>1</v>
      </c>
    </row>
    <row r="2" spans="1:5">
      <c t="s" r="B2" s="2">
        <v>2</v>
      </c>
      <c t="s" r="C2" s="2">
        <v>30</v>
      </c>
      <c t="s" r="D2" s="2">
        <v>2</v>
      </c>
      <c t="s" r="E2" s="2">
        <v>30</v>
      </c>
    </row>
    <row r="3" spans="1:5">
      <c t="s" r="A3" s="3">
        <v>315</v>
      </c>
      <c t="n" r="B3" s="5">
        <v>37196</v>
      </c>
      <c t="n" r="C3" s="5">
        <v>37138</v>
      </c>
      <c t="n" r="D3" s="5">
        <v>37185</v>
      </c>
      <c t="n" r="E3" s="5">
        <v>37078</v>
      </c>
    </row>
    <row r="4" spans="1:5">
      <c t="s" r="A4" s="3">
        <v>316</v>
      </c>
      <c t="n" r="B4" s="5">
        <v>103</v>
      </c>
      <c t="n" r="C4" s="5">
        <v>131</v>
      </c>
      <c t="n" r="D4" s="5">
        <v>122</v>
      </c>
      <c t="n" r="E4" s="5">
        <v>132</v>
      </c>
    </row>
    <row r="5" spans="1:5">
      <c t="s" r="A5" s="3">
        <v>317</v>
      </c>
      <c t="n" r="B5" s="5">
        <v>37299</v>
      </c>
      <c t="n" r="C5" s="5">
        <v>37269</v>
      </c>
      <c t="n" r="D5" s="5">
        <v>37307</v>
      </c>
      <c t="n" r="E5" s="5">
        <v>372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8</v>
      </c>
      <c t="s" r="B1" s="2">
        <v>29</v>
      </c>
      <c t="s" r="D1" s="2">
        <v>1</v>
      </c>
    </row>
    <row r="2" spans="1:5">
      <c t="s" r="B2" s="2">
        <v>2</v>
      </c>
      <c t="s" r="C2" s="2">
        <v>30</v>
      </c>
      <c t="s" r="D2" s="2">
        <v>2</v>
      </c>
      <c t="s" r="E2" s="2">
        <v>30</v>
      </c>
    </row>
    <row r="3" spans="1:5">
      <c t="s" r="A3" s="3">
        <v>319</v>
      </c>
    </row>
    <row r="4" spans="1:5">
      <c t="s" r="A4" s="3">
        <v>320</v>
      </c>
      <c t="n" r="D4" s="6">
        <v>-13700</v>
      </c>
    </row>
    <row r="5" spans="1:5">
      <c t="s" r="A5" s="3">
        <v>321</v>
      </c>
    </row>
    <row r="6" spans="1:5">
      <c t="s" r="A6" s="3">
        <v>322</v>
      </c>
      <c t="n" r="B6" s="8">
        <v>4.73</v>
      </c>
      <c t="n" r="D6" s="8">
        <v>4.73</v>
      </c>
    </row>
    <row r="7" spans="1:5">
      <c t="s" r="A7" s="3">
        <v>323</v>
      </c>
    </row>
    <row r="8" spans="1:5">
      <c t="s" r="A8" s="3">
        <v>320</v>
      </c>
      <c t="n" r="D8" s="6">
        <v>-32605</v>
      </c>
    </row>
    <row r="9" spans="1:5">
      <c t="s" r="A9" s="3">
        <v>321</v>
      </c>
    </row>
    <row r="10" spans="1:5">
      <c t="s" r="A10" s="3">
        <v>324</v>
      </c>
      <c t="n" r="B10" s="8">
        <v>2.49</v>
      </c>
      <c t="n" r="D10" s="8">
        <v>2.49</v>
      </c>
    </row>
    <row r="11" spans="1:5">
      <c t="s" r="A11" s="3">
        <v>320</v>
      </c>
      <c t="n" r="B11" s="6">
        <v>-24953</v>
      </c>
      <c t="n" r="C11" s="6">
        <v>-17145</v>
      </c>
      <c t="n" r="D11" s="6">
        <v>-45867</v>
      </c>
      <c t="n" r="E11" s="6">
        <v>-362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5</v>
      </c>
      <c t="s" r="B1" s="2">
        <v>29</v>
      </c>
      <c t="s" r="D1" s="2">
        <v>1</v>
      </c>
    </row>
    <row r="2" spans="1:5">
      <c t="s" r="B2" s="2">
        <v>2</v>
      </c>
      <c t="s" r="C2" s="2">
        <v>30</v>
      </c>
      <c t="s" r="D2" s="2">
        <v>2</v>
      </c>
      <c t="s" r="E2" s="2">
        <v>30</v>
      </c>
    </row>
    <row r="3" spans="1:5">
      <c t="s" r="A3" s="3">
        <v>323</v>
      </c>
    </row>
    <row r="4" spans="1:5">
      <c t="s" r="A4" s="3">
        <v>241</v>
      </c>
      <c t="n" r="D4" s="6">
        <v>14382</v>
      </c>
    </row>
    <row r="5" spans="1:5">
      <c t="s" r="A5" s="3">
        <v>320</v>
      </c>
      <c t="n" r="D5" s="5">
        <v>-32605</v>
      </c>
    </row>
    <row r="6" spans="1:5">
      <c t="s" r="A6" s="3">
        <v>245</v>
      </c>
      <c t="n" r="B6" s="6">
        <v>-18222</v>
      </c>
      <c t="n" r="D6" s="5">
        <v>-18222</v>
      </c>
    </row>
    <row r="7" spans="1:5">
      <c t="s" r="A7" s="3">
        <v>326</v>
      </c>
    </row>
    <row r="8" spans="1:5">
      <c t="s" r="A8" s="3">
        <v>241</v>
      </c>
      <c t="n" r="D8" s="5">
        <v>-44975</v>
      </c>
    </row>
    <row r="9" spans="1:5">
      <c t="s" r="A9" s="3">
        <v>320</v>
      </c>
      <c t="n" r="D9" s="5">
        <v>-13262</v>
      </c>
    </row>
    <row r="10" spans="1:5">
      <c t="s" r="A10" s="3">
        <v>245</v>
      </c>
      <c t="n" r="B10" s="5">
        <v>-58257</v>
      </c>
      <c t="n" r="D10" s="5">
        <v>-58257</v>
      </c>
    </row>
    <row r="11" spans="1:5">
      <c t="s" r="A11" s="3">
        <v>241</v>
      </c>
      <c t="n" r="D11" s="5">
        <v>-30593</v>
      </c>
    </row>
    <row r="12" spans="1:5">
      <c t="s" r="A12" s="3">
        <v>320</v>
      </c>
      <c t="n" r="B12" s="5">
        <v>-24953</v>
      </c>
      <c t="n" r="C12" s="6">
        <v>-17145</v>
      </c>
      <c t="n" r="D12" s="5">
        <v>-45867</v>
      </c>
      <c t="n" r="E12" s="6">
        <v>-36234</v>
      </c>
    </row>
    <row r="13" spans="1:5">
      <c t="s" r="A13" s="3">
        <v>245</v>
      </c>
      <c t="n" r="B13" s="6">
        <v>-76480</v>
      </c>
      <c t="n" r="D13" s="6">
        <v>-764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t="s" r="A1" s="1">
        <v>327</v>
      </c>
      <c t="s" r="B1" s="2">
        <v>328</v>
      </c>
      <c t="s" r="C1" s="2">
        <v>2</v>
      </c>
    </row>
    <row r="2" spans="1:3">
      <c t="s" r="A2" s="3">
        <v>329</v>
      </c>
    </row>
    <row r="3" spans="1:3">
      <c t="s" r="A3" s="3">
        <v>330</v>
      </c>
      <c t="s" r="B3" s="3">
        <v>331</v>
      </c>
    </row>
    <row r="4" spans="1:3">
      <c t="s" r="A4" s="3">
        <v>332</v>
      </c>
    </row>
    <row r="5" spans="1:3">
      <c t="s" r="A5" s="3">
        <v>330</v>
      </c>
      <c t="s" r="B5" s="3">
        <v>333</v>
      </c>
    </row>
    <row r="6" spans="1:3">
      <c t="s" r="A6" s="3">
        <v>334</v>
      </c>
    </row>
    <row r="7" spans="1:3">
      <c t="s" r="A7" s="3">
        <v>330</v>
      </c>
      <c t="s" r="B7" s="3">
        <v>335</v>
      </c>
    </row>
    <row r="8" spans="1:3">
      <c t="s" r="A8" s="3">
        <v>336</v>
      </c>
    </row>
    <row r="9" spans="1:3">
      <c t="s" r="A9" s="3">
        <v>337</v>
      </c>
      <c t="n" r="B9" s="6">
        <v>150</v>
      </c>
    </row>
    <row r="10" spans="1:3">
      <c t="s" r="A10" s="3">
        <v>338</v>
      </c>
      <c t="n" r="B10" s="6">
        <v>150</v>
      </c>
    </row>
    <row r="11" spans="1:3">
      <c t="s" r="A11" s="3">
        <v>339</v>
      </c>
      <c t="s" r="B11" s="3">
        <v>340</v>
      </c>
    </row>
    <row r="12" spans="1:3">
      <c t="s" r="A12" s="3">
        <v>341</v>
      </c>
      <c t="s" r="C12" s="3">
        <v>342</v>
      </c>
    </row>
    <row r="13" spans="1:3">
      <c t="s" r="A13" s="3">
        <v>202</v>
      </c>
    </row>
    <row r="14" spans="1:3">
      <c t="s" r="A14" s="3">
        <v>343</v>
      </c>
      <c t="n" r="C14" s="6">
        <v>35</v>
      </c>
    </row>
    <row r="15" spans="1:3">
      <c t="s" r="A15" s="3">
        <v>214</v>
      </c>
    </row>
    <row r="16" spans="1:3">
      <c t="s" r="A16" s="3">
        <v>343</v>
      </c>
      <c t="n" r="C16" s="11">
        <v>3.5</v>
      </c>
    </row>
    <row r="17" spans="1:3">
      <c t="s" r="A17" s="3">
        <v>344</v>
      </c>
    </row>
    <row r="18" spans="1:3">
      <c t="s" r="A18" s="3">
        <v>345</v>
      </c>
      <c t="n" r="C18" s="11">
        <v>3.8</v>
      </c>
    </row>
    <row r="19" spans="1:3">
      <c t="s" r="A19" s="3">
        <v>346</v>
      </c>
      <c t="n" r="C19" s="10">
        <v>11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7</v>
      </c>
      <c t="s" r="B1" s="2">
        <v>2</v>
      </c>
      <c t="s" r="C1" s="2">
        <v>58</v>
      </c>
    </row>
    <row r="2" spans="1:3">
      <c t="s" r="A2" s="7">
        <v>59</v>
      </c>
    </row>
    <row r="3" spans="1:3">
      <c t="s" r="A3" s="3">
        <v>60</v>
      </c>
      <c t="n" r="B3" s="6">
        <v>65713000</v>
      </c>
      <c t="n" r="C3" s="6">
        <v>54532000</v>
      </c>
    </row>
    <row r="4" spans="1:3">
      <c t="s" r="A4" s="3">
        <v>61</v>
      </c>
      <c t="n" r="B4" s="5">
        <v>18874000</v>
      </c>
      <c t="n" r="C4" s="5">
        <v>56389000</v>
      </c>
    </row>
    <row r="5" spans="1:3">
      <c t="s" r="A5" s="3">
        <v>62</v>
      </c>
      <c t="n" r="B5" s="5">
        <v>87156000</v>
      </c>
      <c t="n" r="C5" s="5">
        <v>70034000</v>
      </c>
    </row>
    <row r="6" spans="1:3">
      <c t="s" r="A6" s="3">
        <v>63</v>
      </c>
      <c t="n" r="B6" s="5">
        <v>1065000</v>
      </c>
      <c t="n" r="C6" s="5">
        <v>954000</v>
      </c>
    </row>
    <row r="7" spans="1:3">
      <c t="s" r="A7" s="3">
        <v>64</v>
      </c>
      <c t="n" r="B7" s="5">
        <v>57066000</v>
      </c>
      <c t="n" r="C7" s="5">
        <v>49577000</v>
      </c>
    </row>
    <row r="8" spans="1:3">
      <c t="s" r="A8" s="3">
        <v>65</v>
      </c>
      <c t="n" r="B8" s="6">
        <v>6865000</v>
      </c>
      <c t="n" r="C8" s="5">
        <v>5286000</v>
      </c>
    </row>
    <row r="9" spans="1:3">
      <c t="s" r="A9" s="3">
        <v>66</v>
      </c>
      <c t="s" r="B9" s="3">
        <v>67</v>
      </c>
      <c t="n" r="C9" s="5">
        <v>11511000</v>
      </c>
    </row>
    <row r="10" spans="1:3">
      <c t="s" r="A10" s="3">
        <v>68</v>
      </c>
      <c t="n" r="B10" s="6">
        <v>236739000</v>
      </c>
      <c t="n" r="C10" s="5">
        <v>248283000</v>
      </c>
    </row>
    <row r="11" spans="1:3">
      <c t="s" r="A11" s="3">
        <v>69</v>
      </c>
      <c t="n" r="B11" s="5">
        <v>133666000</v>
      </c>
      <c t="n" r="C11" s="5">
        <v>129749000</v>
      </c>
    </row>
    <row r="12" spans="1:3">
      <c t="s" r="A12" s="3">
        <v>70</v>
      </c>
      <c t="n" r="B12" s="5">
        <v>315310000</v>
      </c>
      <c t="n" r="C12" s="5">
        <v>292839000</v>
      </c>
    </row>
    <row r="13" spans="1:3">
      <c t="s" r="A13" s="3">
        <v>71</v>
      </c>
      <c t="n" r="B13" s="5">
        <v>434734000</v>
      </c>
      <c t="n" r="C13" s="5">
        <v>390638000</v>
      </c>
    </row>
    <row r="14" spans="1:3">
      <c t="s" r="A14" s="3">
        <v>72</v>
      </c>
      <c t="n" r="B14" s="5">
        <v>1474000</v>
      </c>
      <c t="n" r="C14" s="5">
        <v>1852000</v>
      </c>
    </row>
    <row r="15" spans="1:3">
      <c t="s" r="A15" s="3">
        <v>73</v>
      </c>
      <c t="n" r="B15" s="5">
        <v>1121924000</v>
      </c>
      <c t="n" r="C15" s="5">
        <v>1063360000</v>
      </c>
    </row>
    <row r="16" spans="1:3">
      <c t="s" r="A16" s="7">
        <v>74</v>
      </c>
    </row>
    <row r="17" spans="1:3">
      <c t="s" r="A17" s="3">
        <v>75</v>
      </c>
      <c t="n" r="B17" s="5">
        <v>13516000</v>
      </c>
      <c t="n" r="C17" s="5">
        <v>13444000</v>
      </c>
    </row>
    <row r="18" spans="1:3">
      <c t="s" r="A18" s="3">
        <v>76</v>
      </c>
      <c t="n" r="B18" s="5">
        <v>13100000</v>
      </c>
      <c t="n" r="C18" s="5">
        <v>10344000</v>
      </c>
    </row>
    <row r="19" spans="1:3">
      <c t="s" r="A19" s="3">
        <v>77</v>
      </c>
      <c t="n" r="B19" s="5">
        <v>7021000</v>
      </c>
      <c t="n" r="C19" s="5">
        <v>6604000</v>
      </c>
    </row>
    <row r="20" spans="1:3">
      <c t="s" r="A20" s="3">
        <v>78</v>
      </c>
      <c t="n" r="B20" s="5">
        <v>3953000</v>
      </c>
      <c t="n" r="C20" s="5">
        <v>1972000</v>
      </c>
    </row>
    <row r="21" spans="1:3">
      <c t="s" r="A21" s="3">
        <v>79</v>
      </c>
      <c t="n" r="B21" s="5">
        <v>5218000</v>
      </c>
      <c t="n" r="C21" s="5">
        <v>3380000</v>
      </c>
    </row>
    <row r="22" spans="1:3">
      <c t="s" r="A22" s="3">
        <v>80</v>
      </c>
      <c t="n" r="B22" s="5">
        <v>3808000</v>
      </c>
      <c t="n" r="C22" s="5">
        <v>4024000</v>
      </c>
    </row>
    <row r="23" spans="1:3">
      <c t="s" r="A23" s="3">
        <v>81</v>
      </c>
      <c t="n" r="B23" s="5">
        <v>46616000</v>
      </c>
      <c t="n" r="C23" s="5">
        <v>39768000</v>
      </c>
    </row>
    <row r="24" spans="1:3">
      <c t="s" r="A24" s="3">
        <v>66</v>
      </c>
      <c t="n" r="B24" s="5">
        <v>61373000</v>
      </c>
      <c t="n" r="C24" s="5">
        <v>61429000</v>
      </c>
    </row>
    <row r="25" spans="1:3">
      <c t="s" r="A25" s="3">
        <v>82</v>
      </c>
      <c t="n" r="B25" s="5">
        <v>-157808000</v>
      </c>
      <c t="n" r="C25" s="5">
        <v>-112024000</v>
      </c>
    </row>
    <row r="26" spans="1:3">
      <c t="s" r="A26" s="3">
        <v>83</v>
      </c>
      <c t="n" r="B26" s="5">
        <v>3164000</v>
      </c>
      <c t="n" r="C26" s="5">
        <v>3205000</v>
      </c>
    </row>
    <row r="27" spans="1:3">
      <c t="s" r="A27" s="7">
        <v>84</v>
      </c>
    </row>
    <row r="28" spans="1:3">
      <c t="s" r="A28" s="3">
        <v>85</v>
      </c>
      <c t="n" r="B28" s="5">
        <v>372000</v>
      </c>
      <c t="n" r="C28" s="5">
        <v>371000</v>
      </c>
    </row>
    <row r="29" spans="1:3">
      <c t="s" r="A29" s="3">
        <v>86</v>
      </c>
      <c t="n" r="B29" s="5">
        <v>172144000</v>
      </c>
      <c t="n" r="C29" s="5">
        <v>163306000</v>
      </c>
    </row>
    <row r="30" spans="1:3">
      <c t="s" r="A30" s="3">
        <v>87</v>
      </c>
      <c t="n" r="B30" s="5">
        <v>-756926000</v>
      </c>
      <c t="n" r="C30" s="5">
        <v>-713851000</v>
      </c>
    </row>
    <row r="31" spans="1:3">
      <c t="s" r="A31" s="3">
        <v>88</v>
      </c>
      <c t="n" r="B31" s="5">
        <v>76480000</v>
      </c>
      <c t="n" r="C31" s="5">
        <v>30593000</v>
      </c>
    </row>
    <row r="32" spans="1:3">
      <c t="s" r="A32" s="3">
        <v>89</v>
      </c>
      <c t="n" r="B32" s="5">
        <v>852962000</v>
      </c>
      <c t="n" r="C32" s="5">
        <v>846935000</v>
      </c>
    </row>
    <row r="33" spans="1:3">
      <c t="s" r="A33" s="3">
        <v>90</v>
      </c>
      <c t="n" r="B33" s="6">
        <v>1121924000</v>
      </c>
      <c t="n" r="C33" s="6">
        <v>106336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v>
      </c>
      <c t="s" r="B1" s="2">
        <v>2</v>
      </c>
      <c t="s" r="C1" s="2">
        <v>58</v>
      </c>
    </row>
    <row r="2" spans="1:3">
      <c t="s" r="A2" s="3">
        <v>92</v>
      </c>
      <c t="n" r="B2" s="6">
        <v>417</v>
      </c>
      <c t="n" r="C2" s="6">
        <v>555</v>
      </c>
    </row>
    <row r="3" spans="1:3">
      <c t="s" r="A3" s="3">
        <v>93</v>
      </c>
      <c t="n" r="B3" s="5">
        <v>100000000</v>
      </c>
      <c t="n" r="C3" s="5">
        <v>100000000</v>
      </c>
    </row>
    <row r="4" spans="1:3">
      <c t="s" r="A4" s="3">
        <v>94</v>
      </c>
      <c t="n" r="B4" s="5">
        <v>37196281</v>
      </c>
      <c t="n" r="C4" s="5">
        <v>37152979</v>
      </c>
    </row>
    <row r="5" spans="1:3">
      <c t="s" r="A5" s="3">
        <v>95</v>
      </c>
      <c t="n" r="B5" s="5">
        <v>37196281</v>
      </c>
      <c t="n" r="C5" s="5">
        <v>37152979</v>
      </c>
    </row>
    <row r="6" spans="1:3">
      <c t="s" r="A6" s="3">
        <v>96</v>
      </c>
      <c t="n" r="B6" s="8">
        <v>0.01</v>
      </c>
      <c t="n" r="C6" s="8">
        <v>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30</v>
      </c>
    </row>
    <row r="3" spans="1:3">
      <c t="s" r="A3" s="7">
        <v>98</v>
      </c>
    </row>
    <row r="4" spans="1:3">
      <c t="s" r="A4" s="3">
        <v>42</v>
      </c>
      <c t="n" r="B4" s="6">
        <v>78850000</v>
      </c>
      <c t="n" r="C4" s="6">
        <v>81406000</v>
      </c>
    </row>
    <row r="5" spans="1:3">
      <c t="s" r="A5" s="7">
        <v>99</v>
      </c>
    </row>
    <row r="6" spans="1:3">
      <c t="s" r="A6" s="3">
        <v>100</v>
      </c>
      <c t="n" r="B6" s="5">
        <v>32103000</v>
      </c>
      <c t="n" r="C6" s="5">
        <v>27727000</v>
      </c>
    </row>
    <row r="7" spans="1:3">
      <c t="s" r="A7" s="3">
        <v>101</v>
      </c>
      <c t="n" r="B7" s="5">
        <v>3439000</v>
      </c>
      <c t="n" r="C7" s="5">
        <v>5252000</v>
      </c>
    </row>
    <row r="8" spans="1:3">
      <c t="s" r="A8" s="3">
        <v>66</v>
      </c>
      <c t="n" r="B8" s="5">
        <v>-1379000</v>
      </c>
      <c t="n" r="C8" s="5">
        <v>-794000</v>
      </c>
    </row>
    <row r="9" spans="1:3">
      <c t="s" r="A9" s="3">
        <v>102</v>
      </c>
      <c t="n" r="B9" s="6">
        <v>6676000</v>
      </c>
      <c t="n" r="C9" s="5">
        <v>4725000</v>
      </c>
    </row>
    <row r="10" spans="1:3">
      <c t="s" r="A10" s="3">
        <v>103</v>
      </c>
      <c t="s" r="B10" s="3">
        <v>67</v>
      </c>
      <c t="n" r="C10" s="5">
        <v>-8300000</v>
      </c>
    </row>
    <row r="11" spans="1:3">
      <c t="s" r="A11" s="3">
        <v>104</v>
      </c>
      <c t="n" r="B11" s="6">
        <v>-229000</v>
      </c>
      <c t="n" r="C11" s="5">
        <v>-34000</v>
      </c>
    </row>
    <row r="12" spans="1:3">
      <c t="s" r="A12" s="7">
        <v>105</v>
      </c>
    </row>
    <row r="13" spans="1:3">
      <c t="s" r="A13" s="3">
        <v>106</v>
      </c>
      <c t="n" r="B13" s="5">
        <v>-14616000</v>
      </c>
      <c t="n" r="C13" s="5">
        <v>-7316000</v>
      </c>
    </row>
    <row r="14" spans="1:3">
      <c t="s" r="A14" s="3">
        <v>64</v>
      </c>
      <c t="n" r="B14" s="5">
        <v>-4237000</v>
      </c>
      <c t="n" r="C14" s="5">
        <v>-4882000</v>
      </c>
    </row>
    <row r="15" spans="1:3">
      <c t="s" r="A15" s="3">
        <v>65</v>
      </c>
      <c t="n" r="B15" s="5">
        <v>-1046000</v>
      </c>
      <c t="n" r="C15" s="5">
        <v>-595000</v>
      </c>
    </row>
    <row r="16" spans="1:3">
      <c t="s" r="A16" s="3">
        <v>107</v>
      </c>
      <c t="n" r="B16" s="5">
        <v>5490000</v>
      </c>
      <c t="n" r="C16" s="5">
        <v>1490000</v>
      </c>
    </row>
    <row r="17" spans="1:3">
      <c t="s" r="A17" s="3">
        <v>76</v>
      </c>
      <c t="n" r="B17" s="5">
        <v>1896000</v>
      </c>
      <c t="n" r="C17" s="5">
        <v>693000</v>
      </c>
    </row>
    <row r="18" spans="1:3">
      <c t="s" r="A18" s="3">
        <v>78</v>
      </c>
      <c t="n" r="B18" s="5">
        <v>562000</v>
      </c>
      <c t="n" r="C18" s="5">
        <v>2848000</v>
      </c>
    </row>
    <row r="19" spans="1:3">
      <c t="s" r="A19" s="3">
        <v>108</v>
      </c>
      <c t="n" r="B19" s="5">
        <v>107509000</v>
      </c>
      <c t="n" r="C19" s="5">
        <v>102220000</v>
      </c>
    </row>
    <row r="20" spans="1:3">
      <c t="s" r="A20" s="7">
        <v>109</v>
      </c>
    </row>
    <row r="21" spans="1:3">
      <c t="s" r="A21" s="3">
        <v>110</v>
      </c>
      <c t="n" r="B21" s="5">
        <v>-90888000</v>
      </c>
      <c t="n" r="C21" s="5">
        <v>-420102000</v>
      </c>
    </row>
    <row r="22" spans="1:3">
      <c t="s" r="A22" s="3">
        <v>111</v>
      </c>
      <c t="n" r="B22" s="5">
        <v>780000</v>
      </c>
      <c t="n" r="C22" s="5">
        <v>11996000</v>
      </c>
    </row>
    <row r="23" spans="1:3">
      <c t="s" r="A23" s="3">
        <v>112</v>
      </c>
      <c t="n" r="B23" s="5">
        <v>-13844000</v>
      </c>
      <c t="n" r="C23" s="5">
        <v>-12971000</v>
      </c>
    </row>
    <row r="24" spans="1:3">
      <c t="s" r="A24" s="3">
        <v>113</v>
      </c>
      <c t="n" r="B24" s="5">
        <v>0</v>
      </c>
      <c t="n" r="C24" s="5">
        <v>106000</v>
      </c>
    </row>
    <row r="25" spans="1:3">
      <c t="s" r="A25" s="3">
        <v>114</v>
      </c>
      <c t="n" r="B25" s="5">
        <v>-103952000</v>
      </c>
      <c t="n" r="C25" s="5">
        <v>-420971000</v>
      </c>
    </row>
    <row r="26" spans="1:3">
      <c t="s" r="A26" s="7">
        <v>115</v>
      </c>
    </row>
    <row r="27" spans="1:3">
      <c t="s" r="A27" s="3">
        <v>116</v>
      </c>
      <c t="n" r="B27" s="5">
        <v>-35698000</v>
      </c>
      <c t="n" r="C27" s="5">
        <v>-35218000</v>
      </c>
    </row>
    <row r="28" spans="1:3">
      <c t="s" r="A28" s="3">
        <v>117</v>
      </c>
      <c t="n" r="B28" s="5">
        <v>1923000</v>
      </c>
      <c t="n" r="C28" s="5">
        <v>9732000</v>
      </c>
    </row>
    <row r="29" spans="1:3">
      <c t="s" r="A29" s="3">
        <v>118</v>
      </c>
      <c t="n" r="B29" s="5">
        <v>239000</v>
      </c>
      <c t="n" r="C29" s="5">
        <v>392000</v>
      </c>
    </row>
    <row r="30" spans="1:3">
      <c t="s" r="A30" s="3">
        <v>119</v>
      </c>
      <c t="n" r="B30" s="5">
        <v>77000000</v>
      </c>
      <c t="n" r="C30" s="5">
        <v>163000000</v>
      </c>
    </row>
    <row r="31" spans="1:3">
      <c t="s" r="A31" s="3">
        <v>120</v>
      </c>
      <c t="n" r="B31" s="5">
        <v>-34500000</v>
      </c>
      <c t="n" r="C31" s="5">
        <v>-20953000</v>
      </c>
    </row>
    <row r="32" spans="1:3">
      <c t="s" r="A32" s="3">
        <v>121</v>
      </c>
      <c t="n" r="B32" s="5">
        <v>8964000</v>
      </c>
      <c t="n" r="C32" s="5">
        <v>116953000</v>
      </c>
    </row>
    <row r="33" spans="1:3">
      <c t="s" r="A33" s="3">
        <v>122</v>
      </c>
      <c t="n" r="B33" s="5">
        <v>-1340000</v>
      </c>
      <c t="n" r="C33" s="5">
        <v>-10323000</v>
      </c>
    </row>
    <row r="34" spans="1:3">
      <c t="s" r="A34" s="3">
        <v>123</v>
      </c>
      <c t="n" r="B34" s="5">
        <v>11181000</v>
      </c>
      <c t="n" r="C34" s="5">
        <v>-212121000</v>
      </c>
    </row>
    <row r="35" spans="1:3">
      <c t="s" r="A35" s="3">
        <v>124</v>
      </c>
      <c t="n" r="B35" s="5">
        <v>54532000</v>
      </c>
      <c t="n" r="C35" s="5">
        <v>318568000</v>
      </c>
    </row>
    <row r="36" spans="1:3">
      <c t="s" r="A36" s="3">
        <v>125</v>
      </c>
      <c t="n" r="B36" s="6">
        <v>65713000</v>
      </c>
      <c t="n" r="C36" s="6">
        <v>10644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26</v>
      </c>
      <c t="s" r="B1" s="2">
        <v>1</v>
      </c>
    </row>
    <row r="2" spans="1:2">
      <c t="s" r="B2" s="2">
        <v>2</v>
      </c>
    </row>
    <row r="3" spans="1:2">
      <c t="s" r="A3" s="7">
        <v>127</v>
      </c>
    </row>
    <row r="4" spans="1:2">
      <c t="s" r="A4" s="3">
        <v>128</v>
      </c>
      <c t="s" r="B4" s="3">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0</v>
      </c>
      <c t="s" r="B1" s="2">
        <v>1</v>
      </c>
    </row>
    <row r="2" spans="1:2">
      <c t="s" r="B2" s="2">
        <v>2</v>
      </c>
    </row>
    <row r="3" spans="1:2">
      <c t="s" r="A3" s="7">
        <v>127</v>
      </c>
    </row>
    <row r="4" spans="1:2">
      <c t="s" r="A4" s="3">
        <v>131</v>
      </c>
      <c t="s" r="B4" s="3">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3</v>
      </c>
      <c t="s" r="B1" s="2">
        <v>1</v>
      </c>
    </row>
    <row r="2" spans="1:2">
      <c t="s" r="B2" s="2">
        <v>2</v>
      </c>
    </row>
    <row r="3" spans="1:2">
      <c t="s" r="A3" s="7">
        <v>127</v>
      </c>
    </row>
    <row r="4" spans="1:2">
      <c t="s" r="A4" s="3">
        <v>134</v>
      </c>
      <c t="s" r="B4" s="3">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ote 1 - Basis of Presentation </vt:lpstr>
      <vt:lpstr>Note 2 - Acquisitions</vt:lpstr>
      <vt:lpstr>Note 3 - Segment Information</vt:lpstr>
      <vt:lpstr>Note 4 - Share-based Compensati</vt:lpstr>
      <vt:lpstr>Note 5 - Other Income, Net</vt:lpstr>
      <vt:lpstr>Note 6 - Earnings Per Share</vt:lpstr>
      <vt:lpstr>Note 7 - Accumulated Other Comp</vt:lpstr>
      <vt:lpstr>Note 8 - Debt and Other Financi</vt:lpstr>
      <vt:lpstr>Note 9 - Subsequent Event</vt:lpstr>
      <vt:lpstr>Significant Accounting Policies</vt:lpstr>
      <vt:lpstr>Note 1 - Basis of Presentatio17</vt:lpstr>
      <vt:lpstr>Note 2 - Acquisitions (Tables)</vt:lpstr>
      <vt:lpstr>Note 3 - Segment Information (T</vt:lpstr>
      <vt:lpstr>Note 5 - Other Income, Net (Tab</vt:lpstr>
      <vt:lpstr>Note 6 - Earnings Per Share (Ta</vt:lpstr>
      <vt:lpstr>Note 7 - Accumulated Other Co22</vt:lpstr>
      <vt:lpstr>Note 1 - Basis of Presentatio23</vt:lpstr>
      <vt:lpstr>Note 1 - Inventories (Details)</vt:lpstr>
      <vt:lpstr>Note 1 - Property and Equipment</vt:lpstr>
      <vt:lpstr>Note 1 - Intangible Assets (Det</vt:lpstr>
      <vt:lpstr>Note 1 - Changes to Carrying Am</vt:lpstr>
      <vt:lpstr>Note 1 - Estimated Future Amort</vt:lpstr>
      <vt:lpstr>Note 1 - Changes in Carrying Am</vt:lpstr>
      <vt:lpstr>Note 2 - Acquisitions (Details </vt:lpstr>
      <vt:lpstr>Note 2 - Preliminary Estimated </vt:lpstr>
      <vt:lpstr>Note 3 - Financial Information </vt:lpstr>
      <vt:lpstr>Note 4 - Share-based Compensa33</vt:lpstr>
      <vt:lpstr>Note 5 - Schedule of Components</vt:lpstr>
      <vt:lpstr>Note 6 - Earnings Per Share (De</vt:lpstr>
      <vt:lpstr>Note 6 - Shares Used in the Ear</vt:lpstr>
      <vt:lpstr>Note 7 - Accumulated Other Co37</vt:lpstr>
      <vt:lpstr>Note 7 - Changes in Accumulated</vt:lpstr>
      <vt:lpstr>Note 8 - Debt and Other Finan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2:09:58Z</dcterms:created>
  <dcterms:modified xmlns:dcterms="http://purl.org/dc/terms/" xmlns:xsi="http://www.w3.org/2001/XMLSchema-instance" xsi:type="dcterms:W3CDTF">2016-05-10T12:09:58Z</dcterms:modified>
  <dc:title xmlns:dc="http://purl.org/dc/elements/1.1/">Untitled</dc:title>
  <dc:description xmlns:dc="http://purl.org/dc/elements/1.1/"/>
  <dc:subject xmlns:dc="http://purl.org/dc/elements/1.1/"/>
  <cp:keywords/>
  <cp:category/>
</cp:coreProperties>
</file>